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ignifi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Contract Acquisition Costs and " sheetId="11" state="visible" r:id="rId11"/>
    <sheet xmlns:r="http://schemas.openxmlformats.org/officeDocument/2006/relationships" name="Indemnification Asset with Rela"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Signif_2" sheetId="24" state="visible" r:id="rId24"/>
    <sheet xmlns:r="http://schemas.openxmlformats.org/officeDocument/2006/relationships" name="Basis of Presentation, Signif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Contract Acquisition Costs an_2" sheetId="28" state="visible" r:id="rId28"/>
    <sheet xmlns:r="http://schemas.openxmlformats.org/officeDocument/2006/relationships" name="Accrued Expenses and Other Cu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egment Information (Tables)" sheetId="34" state="visible" r:id="rId34"/>
    <sheet xmlns:r="http://schemas.openxmlformats.org/officeDocument/2006/relationships" name="Business - Liquidity and Going " sheetId="35" state="visible" r:id="rId35"/>
    <sheet xmlns:r="http://schemas.openxmlformats.org/officeDocument/2006/relationships" name="Basis of Presentation, Signif_4" sheetId="36" state="visible" r:id="rId36"/>
    <sheet xmlns:r="http://schemas.openxmlformats.org/officeDocument/2006/relationships" name="Basis of Presentation, Signif_5" sheetId="37" state="visible" r:id="rId37"/>
    <sheet xmlns:r="http://schemas.openxmlformats.org/officeDocument/2006/relationships" name="Basis of Presentation, Signif_6" sheetId="38" state="visible" r:id="rId38"/>
    <sheet xmlns:r="http://schemas.openxmlformats.org/officeDocument/2006/relationships" name="Basis of Presentation, Signif_7" sheetId="39" state="visible" r:id="rId39"/>
    <sheet xmlns:r="http://schemas.openxmlformats.org/officeDocument/2006/relationships" name="Inventory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Contract Acquisition Costs an_3" sheetId="43" state="visible" r:id="rId43"/>
    <sheet xmlns:r="http://schemas.openxmlformats.org/officeDocument/2006/relationships" name="Contract Acquisition Costs an_4" sheetId="44" state="visible" r:id="rId44"/>
    <sheet xmlns:r="http://schemas.openxmlformats.org/officeDocument/2006/relationships" name="Indemnification Asset with Re_2" sheetId="45" state="visible" r:id="rId45"/>
    <sheet xmlns:r="http://schemas.openxmlformats.org/officeDocument/2006/relationships" name="Accrued Expenses and Other Cu_3" sheetId="46" state="visible" r:id="rId46"/>
    <sheet xmlns:r="http://schemas.openxmlformats.org/officeDocument/2006/relationships" name="Stockholders' Equity (Details)" sheetId="47" state="visible" r:id="rId47"/>
    <sheet xmlns:r="http://schemas.openxmlformats.org/officeDocument/2006/relationships" name="Stock-Based Compensation - Othe" sheetId="48" state="visible" r:id="rId48"/>
    <sheet xmlns:r="http://schemas.openxmlformats.org/officeDocument/2006/relationships" name="Stock-Based Compensation - Stoc" sheetId="49" state="visible" r:id="rId49"/>
    <sheet xmlns:r="http://schemas.openxmlformats.org/officeDocument/2006/relationships" name="Stock-Based Compensation - Unam" sheetId="50" state="visible" r:id="rId50"/>
    <sheet xmlns:r="http://schemas.openxmlformats.org/officeDocument/2006/relationships" name="Stock-Based Compensation - Fair" sheetId="51" state="visible" r:id="rId51"/>
    <sheet xmlns:r="http://schemas.openxmlformats.org/officeDocument/2006/relationships" name="Stock-Based Compensation - St_2" sheetId="52" state="visible" r:id="rId52"/>
    <sheet xmlns:r="http://schemas.openxmlformats.org/officeDocument/2006/relationships" name="Stock-Based Compensation - Rest" sheetId="53" state="visible" r:id="rId53"/>
    <sheet xmlns:r="http://schemas.openxmlformats.org/officeDocument/2006/relationships" name="Revenue From Contracts With C_2" sheetId="54" state="visible" r:id="rId54"/>
    <sheet xmlns:r="http://schemas.openxmlformats.org/officeDocument/2006/relationships" name="Leases - Other (Details)" sheetId="55" state="visible" r:id="rId55"/>
    <sheet xmlns:r="http://schemas.openxmlformats.org/officeDocument/2006/relationships" name="Leases - Cost (Details)" sheetId="56" state="visible" r:id="rId56"/>
    <sheet xmlns:r="http://schemas.openxmlformats.org/officeDocument/2006/relationships" name="Leases - Remaining Lease Term a" sheetId="57" state="visible" r:id="rId57"/>
    <sheet xmlns:r="http://schemas.openxmlformats.org/officeDocument/2006/relationships" name="Leases - Future Minimum Operati" sheetId="58" state="visible" r:id="rId58"/>
    <sheet xmlns:r="http://schemas.openxmlformats.org/officeDocument/2006/relationships" name="Long-term Debt - Terms (Details" sheetId="59" state="visible" r:id="rId59"/>
    <sheet xmlns:r="http://schemas.openxmlformats.org/officeDocument/2006/relationships" name="Long-term Debt - Summary (Detai" sheetId="60" state="visible" r:id="rId60"/>
    <sheet xmlns:r="http://schemas.openxmlformats.org/officeDocument/2006/relationships" name="Long-term Debt - Expected Annua" sheetId="61" state="visible" r:id="rId61"/>
    <sheet xmlns:r="http://schemas.openxmlformats.org/officeDocument/2006/relationships" name="Commitments and Contingencies (" sheetId="62" state="visible" r:id="rId62"/>
    <sheet xmlns:r="http://schemas.openxmlformats.org/officeDocument/2006/relationships" name="Legal Proceedings (Details)"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4</t>
        </is>
      </c>
      <c r="C8" s="4" t="inlineStr">
        <is>
          <t xml:space="preserve"> </t>
        </is>
      </c>
    </row>
    <row r="9">
      <c r="A9" s="4" t="inlineStr">
        <is>
          <t>Entity Registrant Name</t>
        </is>
      </c>
      <c r="B9" s="4" t="inlineStr">
        <is>
          <t>LIQUI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10962</t>
        </is>
      </c>
      <c r="C11" s="4" t="inlineStr">
        <is>
          <t xml:space="preserve"> </t>
        </is>
      </c>
    </row>
    <row r="12">
      <c r="A12" s="4" t="inlineStr">
        <is>
          <t>Entity Address, Address Line One</t>
        </is>
      </c>
      <c r="B12" s="4" t="inlineStr">
        <is>
          <t>419 Davis Drive, Suite 1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Q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484525</v>
      </c>
    </row>
    <row r="28">
      <c r="A28" s="4" t="inlineStr">
        <is>
          <t>Entity Central Index Key</t>
        </is>
      </c>
      <c r="B28" s="4" t="inlineStr">
        <is>
          <t>0001819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4. Property, Plant, and Equipment Property, plant and equipment consisted of the following: ​ ​ ​ ​ ​ ​ ​ ​ ​ March 31, December 31, ​ ​ 2025 ​ 2024 Lab and build-to-suit equipment ​ $ 7,357 ​ $ 6,918 Office equipment ​ 7 ​ 7 Furniture and fixtures ​ 481 ​ 481 Computer and other equipment ​ 833 ​ 741 Leasehold improvements ​ 13,010 ​ 12,959 Construction-in-progress ​ 2,900 ​ 3,001 Total property, plant and equipment ​ 24,588 ​ 24,107 Accumulated depreciation and amortization ​ (16,104) ​ (15,809) Property, plant and equipment, net ​ $ 8,484 ​ $ 8,298 ​ We recorded depreciation and amortization expense related to property, plant and equipment of $0.2 million and $0.2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Acquisition Costs and Intangible Asset</t>
        </is>
      </c>
      <c r="B1" s="2" t="inlineStr">
        <is>
          <t>3 Months Ended</t>
        </is>
      </c>
    </row>
    <row r="2">
      <c r="B2" s="2" t="inlineStr">
        <is>
          <t>Mar. 31, 2025</t>
        </is>
      </c>
    </row>
    <row r="3">
      <c r="A3" s="3" t="inlineStr">
        <is>
          <t>Contract Acquisition Costs and Intangible Asset</t>
        </is>
      </c>
      <c r="B3" s="4" t="inlineStr">
        <is>
          <t xml:space="preserve"> </t>
        </is>
      </c>
    </row>
    <row r="4">
      <c r="A4" s="4" t="inlineStr">
        <is>
          <t>Contract Acquisition Costs and Intangible Asset</t>
        </is>
      </c>
      <c r="B4" s="4" t="inlineStr">
        <is>
          <t>5. Contract Acquisition Costs and Intangible Asset Contract acquisition costs and intangible asset are summarized as follows: ​ ​ ​ ​ ​ ​ ​ ​ ​ ​ ​ ​ ​ ​ ​ ​ ​ ​ ​ ​ ​ March 31, 2025 December 31, 2024 ​ ​ Gross Carrying Amount ​ Accumulated Amortization ​ Net Carrying Amount ​ Gross Carrying Amount ​ Accumulated Amortization ​ Net Carrying Amount Contract acquisition costs ​ $ 12,980 ​ $ (5,802) ​ $ 7,178 ​ $ 12,980 ​ $ (5,694) ​ $ 7,286 Intangible asset ​ $ 5,620 ​ $ (2,512) ​ $ 3,108 ​ $ 5,620 ​ $ (2,464) ​ $ 3,156 ​ We are amortizing the value of the contract acquisition costs and intangible asset on a pro-rata basis based on the estimated total revenue or net profits to be recognized over the period from November 18, 2020 through December 2032, the termination date of the Promotion Agreement (see Note 2 “Basis of Presentation, Significant Accounting Policies and Fair Value Measurements”). Amortization of contract acquisition costs is recorded as a reduction of revenue, and amortization of the intangible asset is recorded as cost of revenue. We recorded amortization related to the contract acquisition costs of $0.1 million for each of the three months ended March 31, 2025 and 2024, respectively. We recorded amortization related to the intangible asset of less than $0.1 million and $0.1 million for the three months ended March 31, 2025 and 2024, respectively. Annual amortization over the next five years is expected to immaterially fluctuate from the 2025 amounts, consistent with changes to net profits to be recognized pursuant to the Promotion Agreement ove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3 Months Ended</t>
        </is>
      </c>
    </row>
    <row r="2">
      <c r="B2" s="2" t="inlineStr">
        <is>
          <t>Mar. 31, 2025</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6.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as defined below), all proceeds received by Liquidia PAH are due to PBM as described further below. On November 17, 2020, Liquidia PAH entered into a Litigation Funding and Indemnification Agreement (“Indemnification Agreement”) with PBM RG Holdings, LLC (“PBM”). PBM is considered to be a related party as it is controlled by a major stockholder (which beneficially owns approximately 7.8% of Liquidia Corporation common stock as of May 1, 2025), who is also a member of our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we record third party legal and litigation expenses related to the RareGen litigation. As of March 31, 2025 and December 31, 2024, the Indemnification Asset and Litigation Finance Payable were classified as long-term assets and liabilities, respectively, as it is considered unlikely that the RareGen Litigation would conclude prior to March 31,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 ​ ​ ​ ​ ​ ​ ​ ​ ​ March 31, ​ December 31, ​ ​ 2025 2024 Accrued compensation ​ $ 6,276 ​ $ 10,251 Accrued research and development expenses ​ ​ 902 ​ ​ 2,495 Accrued inventory costs ​ ​ 1,508 ​ ​ 1,641 Accrued other expenses ​ ​ 5,155 ​ ​ 4,272 Total accrued expenses and other current liabilities ​ $ 13,841 ​ $ 18,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Common Stock Issuance of Common Stock on September 11, 2024 from an Underwritten Public Offering and Private Placement In September 2024, we sold 6,460,674 shares of our common stock in an underwritten registered public offering at an offering price of $8.90 per share (the “2024 Offering”) for gross proceeds of approximately $57.5 million, before deducting offering costs of approximately $3.8 million. A fund affiliated with Paul B. Manning, a member of our Board of Directors, participated in the 2024 Offering and purchased shares of common stock in an aggregate amount of approximately $3.0 million at the public offering price per share and on the same terms as the other purchasers in the 2024 Offering. Concurrently with the 2024 Offering referenced above, we entered into a common stock purchase agreement with funds managed by Caligan Partners LP (“Caligan”), our largest stockholder, for the sale by us in a private placement of an aggregate of 1,123,595 shares of our common stock at a purchase price of $8.90 per share for gross and net proceeds of approximately $10.0 million. Issuance of Common Stock on January 4, 2024 from a Private Placement On January 4, 2024, we entered into a common stock purchase agreement with Legend Aggregator, LP for the sale by us in a private placement (the “2024 Private Placement”) of an aggregate of 7,182,532 shares of our common stock at a purchase price of $10.442 per share. The 2024 Private Placement closed on January 8, 2024, and we received gross proceeds of approximately $75.0 million, before deducting offering costs of less than $0.1 million. Warrants During the three months ended March 31, 2025 and 2024, zero and 948 warrants to purchase shares of common stock were exercised, respectively. Outstanding warrants consisted of the following as of March 31, 2025: ​ ​ ​ ​ ​ ​ Number of ​ ​ ​ ​ ​ warrants Exercise Price Expiration Date 250,000 ​ $ 5.14 ​ January 6, 2032 100,000 ​ $ 3.05 ​ February 26, 2031 100,000 ​ $ n/a 1 ​ February 26, 2031 56,397 ​ $ 0.02 ​ December 31, 2026 1 These warrants were issued on February 26, 2021, in connection with our previously outstanding debt with Silicon Valley Bank. These warrants only became exercisable if there was additional funding under the loan agreement, and the exercise price of these warrants was to be set upon such potential additional funding. The additional funding never occurred, and the loan agreement has since been repaid and terminated. While these warrants technically remain outstanding, they are not, and will never be,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9. Stock-Based Compensation 2020 Long-Term Incentive Plan Our 2020 Long-Term Incentive Plan (the “2020 Plan”) provides for the granting of stock appreciation rights, stock awards, stock units, and other stock-based awards and for accelerated vesting under certain change of control transactions. The number of shares of our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5, the number of shares of common stock available for issuance under the 2020 Plan automatically increased by The 2020 Plan replaced all prior equity award plans and such plans have been discontinued. However, the awards outstanding under the prior equity award plans will continue to remain in effect in accordance with their terms. Awards that are forfeited under these prior plans upon cancellation, termination or expiration will not be available for grant under the 2020 Plan. As of March 31, 2025, a total of 429,694 shares of common stock were reserved for issuance related to the remaining outstanding equity awards granted under the prior plans. 2022 Inducement Plan On January 25, 2022, the Board of Directors approved the adoption of our 2022 Inducement Plan (the “2022 Inducement Plan”). The 2022 Inducement Plan was recommended for approval by the Compensation Committee of the Board (the “Compensation Committee”), and subsequently approved and adopted by the Board of Directors without stockholder approval pursuant to Rule 5635(c)(4) of the rules and regulations of The Nasdaq Stock Market, LLC (the “Nasdaq Listing Rules”). 310,000 shares of our common stock were reserved for issuance pursuant to equity awards that may be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f Directors, or following a bona fide period of non-employment by us, if he or she is granted such equity awards in connection with his or her commencement of employment with us and such grant is an inducement material to his or her entering into employment with us. As of March 31, 2025, a total of 27,608 shares were available for issuance under the 2022 Inducement Plan. Employee Stock Purchase Plan In November 2020, stockholders approved the Liquidia Corporation 2020 Employee Stock Purchase Plan (the “ESPP”). The number of shares of our common stock available for issuance under the ESPP will automatically increase on January 1 of each year through 2030, by the lesser of (a) 1.0% of the number of shares of common stock issued and outstanding on the immediately preceding December 31, (b) 150,000 shares, or (c) an amount determined by the Board of Directors. On January 1, 2025, the number of shares of common stock available for issuance under the ESPP increased by 150,000 shares. As of March 31, 2025, a total of 567,422 shares of common stock are reserved for issuance under the ESPP. The ESPP allows eligible employees to purchase shares of our common stock at a discount through payroll deductions, subject to plan limitations. Unless otherwise determined by the administrator, the common stock will be purchased for the accounts of employees participating in the ESPP at a price per share that is 85% of the lesser of the fair market value of our common stock on the first and last trading day of the offering period. During the three months ended March 31, 2025 and 2024, 117,320 and 67,982 shares were issued under the ESPP, respectively. Stock-Based Compensation Valuation and Expense We account for employee stock-based compensation plans using the fair value method. The fair value method requires us to estimate the grant-date fair value of stock-based awards and amortize this fair value to compensation expense over the requisite service period or vesting term. The fair value of each option grant is estimated using a Black-Scholes option-pricing model. For restricted stock units (“RSUs”) and performance stock units (“PSUs”), the grant-date fair value is based upon the market price of our common stock on the date of the grant. This fair value is then amortized to compensation expense over the requisite service period or vesting term. Total stock-based compensation expense recognized for employees and non-employees was as follows: ​ ​ ​ ​ ​ ​ ​ ​ ​ ​ ​ Three Months Ended ​ ​ ​ March 31, ​ By Expense Category: 2025 2024 ​ Cost of revenue ​ $ 149 ​ $ 64 ​ Research and development ​ ​ 340 ​ ​ 1,011 ​ General and administrative ​ 6,949 ​ 3,449 ​ Total stock-based compensation expense ​ $ 7,438 ​ $ 4,524 ​ ​ The following table summarizes the unamortized compensation expense and the remaining years over which such expense would be expected to be recognized, on a weighted average basis, by type of award: ​ ​ ​ ​ ​ ​ ​ ​ ​ As of March 31, 2025 ​ ​ ​ ​ ​ Weighted ​ ​ ​ ​ ​ Average ​ ​ ​ ​ ​ Remaining ​ ​ ​ ​ ​ Recognition ​ Unamortized Period ​ ​ Expense ​ (Years) Stock options ​ $ 6,603 1.2 Restricted and performance stock units ​ $ 49,140 ​ 2.6 ​ Fair Value of We use the Black-Scholes option-pricing model to determine the fair value of stock options granted and purchase rights issued under the ESPP. There were no stock options granted during the three months ended March 31, 2025. The following table summarizes the assumptions used for estimating the fair value of stock options granted under the Black-Scholes option-pricing model during the three months ended March 31, 2024: ​ ​ ​ ​ ​ ​ Three Months Ended ​ ​ March 31, ​ 2024 Expected dividend yield ​ — Risk-free interest rate 3.98% Expected volatility 90% Expected life (years) 6.1 ​ The following table summarizes the assumptions used for estimating the fair value of purchase rights granted to employees under the ESPP under the Black-Scholes option-pricing model: ​ ​ ​ ​ ​ ​ ​ ​ Three Months Ended ​ ​ March 31, ​ 2025 2024 Expected dividend yield ​ — ​ — Risk-free interest rate ​ 4.31% ​ 5.27% Expected volatility ​ 44% ​ 90% Expected life (years) ​ 0.50 ​ 0.50 ​ Stock Options Options generally vest over a four-year period in multiple tranches. ​ The following table summarizes stock option activity during the three months ended March 31, 2025: ​ ​ ​ ​ ​ ​ ​ ​ ​ ​ ​ ​ ​ ​ ​ ​ Weighted ​ ​ ​ ​ ​ ​ Weighted ​ Average ​ ​ ​ ​ ​ ​ ​ Average ​ Contractual ​ Aggregate ​ ​ Number of ​ Exercise ​ Term ​ Intrinsic ​ ​ Shares ​ Price ​ (in years) ​ Value Outstanding as of December 31, 2024 9,009,005 ​ $ 4.76 ​ Granted — ​ ​ — ​ Exercised (84,505) ​ ​ 4.23 ​ Cancelled — ​ ​ — ​ Outstanding as of March 31, 2025 8,924,500 ​ $ 4.77 6.6 ​ $ 89,140 Exercisable as of March 31, 2025 7,342,039 ​ $ 4.57 6.4 ​ $ 74,824 Vested and expected to vest as of March 31, 2025 8,850,445 ​ $ 4.76 6.6 ​ $ 88,511 ​ No options were granted during the three months ended March 31, 2025. The weighted average fair value for options granted during the three months ended March 31, 2024 ended was $9.84 per share. The aggregate intrinsic value of stock options in the table above represents the difference between the $14.75 closing price of our common stock as of March 31, 2025 and the exercise price of outstanding, exercisable, and vested and expected to vest in-the-money stock options. Restricted and Performance Stock Units RSUs represent the right to receive shares of our common stock at the end of a specified time period and/or upon the achievement of a specific milestone. RSUs can only be settled in shares of our common stock. RSUs generally vest over a four-year period similar to stock options granted to employees. RSUs granted to directors generally vest over a one-year period. PSUs granted during 2025 and 2024 included 749,793 and 520,526 performance-based RSUs, respectively, granted to our executive officers. These PSUs vest upon the later of (a) time-based vesting conditions and (b) the first commercial sale of YUTREPIA in the United States and are considered probable of vesting. The time-based vesting condition means 25% of the performance-based RSUs vest one year after grant date and quarterly thereafter for three years, subject to the executive’s continued service. The tax withholding method used for most RSUs and PSUs is the sell-to-cover method, in which shares with a market value equivalent to the tax withholding obligation are sold on behalf of the holder of the RSUs and PSUs upon vesting and settlement to cover the tax withholding liability and the cash proceeds from such sales are remitted to taxing authorities by us. In circumstances where the sell-to-cover method is not used, the holder of the RSUs or PSUs is required to remit cash to us to cover the tax withholding liability and the cash is then remitted to taxing authorities by us. The following table summarizes our RSU and PSU activity during ​ ​ ​ ​ ​ ​ ​ ​ Weighted ​ ​ ​ ​ Average ​ ​ ​ ​ Grant-Date ​ ​ Number of ​ Fair Value ​ ​ RSUs ​ (per RSU) Unvested as of December 31, 2024 2,948,049 ​ $ 10.82 Granted 2,585,400 ​ 12.31 Vested (414,053) ​ 10.95 Forfeited (13,503) ​ 12.87 Unvested as of March 31, 2025 5,105,893 ​ $ 1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10. Revenue From Contracts With Customers In August 2018, we entered into a Promotion Agreement with Sandoz under which we have the exclusive rights to conduct commercial activities to encourage the appropriate use of Treprostinil Injection for the treatment of patients with PAH in the United States. We paid Sandoz $20 million at the inception of the Promotion Agreement in consideration for these rights. In exchange for conducting these commercial activities, we are entitled to receive a share of Net Profits (as defined within the Promotion Agreement) based on specified profit levels. The share of Net Profits received is subject to adjustments from Sandoz for certain items, such as distributor chargebacks, rebates, inventory returns, inventory write-offs and other adjustments. We expect to refund certain amounts to Sandoz through a reduction of the cash received from future Net Profits generated under the Promotion Agreement. As of March 31, 2025 and December 31, 2024, a $0.9 million and $2.0 million refund liability, respectively, is offset against accounts receivable from Sandoz related to expected refund amounts. Approximately, 100% and 99% of revenue during the three months ended March 31, 2025 and 2024, respectively, was generated from the Promo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1. Leases We are party to a non-cancelable operating lease for our laboratory and office space in Morrisville, North Carolina. The lease expires on December 31, 2031, with an option to extend for an additional period of five years with appropriate notice. We have not included the optional extension period in the measurement of lease liabilities because it is not reasonably certain that we will exercise the option to extend. The payments under this lease are subject to escalation clauses. Operating lease cost is allocated between inventory, research and development, and general and administrative expenses based on the usage of the leased facilities. The related right-of-use assets are amortized on a straight-line basis over the lesser of the lease term or the estimated useful life of the asset. ​ Lease Balances, Costs, and Future Minimum Payments Leases with an initial term of 12 months or less are not recorded on the balance sheet. As of March 31, 2025, we have not entered into any short-term leases. For lease agreements entered into or reassessed after the adoption of ASC 842 Leases , we combine lease and non-lease components, if any. Our lease agreements do not contain any material residual value guarantees or material restrictive covenants. Our lease cost is reflected in the accompanying condensed statements of operations and comprehensive loss as follows ​ ​ ​ ​ ​ ​ ​ ​ ​ ​ ​ ​ ​ ​ Three Months Ended March 31, ​ Classification 2025 2024 Operating lease cost: ​ ​ ​ ​ ​ ​ ​ Fixed lease cost General and administrative ​ $ 314 ​ $ 19 Fixed lease cost Research and development ​ ​ — ​ ​ 175 Finance lease cost: ​ ​ ​ ​ Amortization of lease assets General and administrative ​ 22 ​ — Amortization of lease assets Research and development ​ — ​ 22 Interest on lease liabilities Interest expense ​ 1 ​ 2 Total Lease Cost ​ ​ ​ $ 337 ​ $ 218 ​ The weighted average remaining lease term and discount rates as of March 31, 2025 were as follows: ​ ​ ​ ​ Weighted average remaining lease term (years): ​ ​ Operating leases 6.8 ​ Weighted average discount rate: ​ Operating leases 15.2 % ​ The discount rate for leases was estimated based upon market rates of collateralized loan obligations of comparable companies on comparable terms at the time of lease inception. The future minimum operating lease payments as of March 31, 2025, were as follows: ​ ​ ​ ​ ​ ​ ​ Year ending December 31: ​ Total 2025 (nine months remaining) ​ $ 1,029 2026 ​ 1,442 2027 ​ 1,643 2028 ​ 1,692 2029 ​ 1,743 Thereafter ​ 3,644 Total minimum lease payments ​ 11,193 Less: interest ​ (4,335) Present value of lease liabilities ​ $ 6,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12. Long-term Debt On January 9, 2023, we entered into the HCR Agreement pursuant to which and subject to the terms and conditions contained therein, HCR has paid us an aggregate investment amount of $100.0 million (the “Investment Amount”). On January 27, 2023, $32.5 million of the Investment Amount was funded from the first tranche, $22.2 million of which was used to satisfy existing obligations due to Silicon Valley Bank. This repayment resulted in a loss on extinguishment during the year ended December 31, 2023 of $2.3 million. On June 28, 2023 and July 27, 2023, we entered into the Second Amendment to the HCR Agreement and Third Amendment to the HCR Agreement, respectively, pursuant to which HCR funded $10.0 million from the second tranche on July 27, 2023. On January 3, 2024, we entered into the Fourth Amendment to the HCR Agreement pursuant to which HCR funded an additional $25.0 million from the second tranche on January 5, 2024. On September 11, 2024 we entered into the Fifth Amendment to the HCR Agreement pursuant to which HCR funded an additional $32.5 million from the second tranche on September 12, 2024 and eliminated the third and fourth tranches. On March 17, 2025, we entered into the Sixth Amendment to the HCR Agreement pursuant to which HCR made an additional $100.0 million available for funding in three tranches. On March 17, 2025, $25.0 million of the additional $100.0 million was funded. As consideration for the Investment Amount and pursuant to the HCR Agreement, we have agreed to pay HCR according to a fixed quarterly payment schedule. As of March 31, 2025, we were required to pay Aggregate payments to HCR are capped at 175% of funded portion of the Investment Amount (the “Hard Cap”), plus an amount, if any, that HCR would need to receive to yield an internal rate of return of (i) 18% on the first $67.5 million funded, (ii) 16% on the next $57.5 million funded, (iii) 13% on the next $50.0 million funded, and (iv) 12% on the next $25.0 million funded (the “IRR True-Up Payment”), unless the HCR Agreement is earlier terminated. If a change of control occurs or upon the occurrence of an event of default, HCR may accelerate payments due under the HCR Agreement up to the Hard Cap, plus the IRR True-Up Payment, plus any other obligations payable under the HCR Agreement. The HCR Agreement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HCR Agreement and require us to make payments to HCR equal to the lesser of (a) the Hard Cap, plus any other obligations payable under the HCR Agreement, or (b) the funded portion of the Investment Amount, minus payments received by HCR, plus the IRR True-Up Payment. If the FDA grants final approval to an inhaled treprostinil product therapeutically equivalent to YUTREPIA and HCR has not received 100% of the amount funded by HCR to date, then we will be required to make payments to HCR equal to 100% of the amount funded by HCR to date, minus payments received by HCR. The HCR Agreement contains certain restrictions on our ability, among other things, to incur additional debt, grant or permit additional liens, make investments and acquisitions, dispose of assets, pay dividends and distributions, subject to certain exceptions. In addition, the HCR Agreement contains a financial covenant that requires us to maintain cash and cash equivalents in an amount at least equal to $15.0 million for the remainder of the payment term, which based on amounts funded as of March 31, 2025, concludes in 2032. As of the filing date of these condensed consolidated financial statements, we are not aware of any breach of covenants, or the occurrence of any material adverse event, nor have we received any notice of event of default from HCR. We recorded the total funds received from HCR under the terms of the HCR Agreement as a liability. Cumulative fees to the lender and third parties of approximately $0.9 million are reflected as a discount on the long-term debt and is being accreted over the term using the effective interest method. All amendments to date were treated as debt modifications in accordance with ASC 470 Debt We recorded the total funds received from HCR under the terms of the HCR Agreement as a liability. We use the contractual payment schedule to determine the interest expense to record to accrete the liability to the amount ultimately due. For the three months ended March 31, 2025, we estimated an effective annual interest rate of approximately 15.8%. Over the course of the HCR Agreement, the effective annual interest rate may be affected by potential changes in contractual payments. The following table presents the changes in the HCR Agreement payable during the three months ended March 31, 2025: ​ ​ ​ ​ ​ Balance as of December 31, 2024 ​ $ 113,284 Accretion ​ ​ 3,823 Payments ​ ​ (2,122) Funding, net of fees ​ ​ 24,975 Balance as of March 17, 2025 ​ $ 139,960 Accretion ​ ​ 847 Balance as of March 31, 2025 ​ $ 140,807 Less: current portion of long-term debt ​ ​ (37,625) Long-term portion of long-term debt ​ $ 103,182 ​ The expected annual payments on long-term debt as of March 31, 2025 are as follows: ​ ​ ​ ​ Year ending December 31: ​ 2025 (nine months remaining) ​ $ 18,093 2026 ​ 56,656 2027 ​ 39,894 2028 ​ ​ 39,894 2029 ​ ​ 22,235 Thereafter ​ 33,350 Total ​ $ 210,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Pharmosa License Agreement and Device License Agreement In June 2023, we entered into a License Agreement with Pharmosa pursuant to which we were granted an exclusive license in North America to develop and commercialize L606, an inhaled, sustained-release formulation of treprostinil currently being evaluated in a clinical trial for the treatment of PAH and PH-ILD, and a non-exclusive license for the manufacture, development and use (but not commercialization) of such licensed product in most countries outside North America (the “Pharmosa License Agreement”). On October 2, 2024, we and Pharmosa entered into a First Amendment to the Pharmosa License Agreement (the “First Amendment”) which, among other things, expands our licensed territory beyond North America to include key markets in Europe, Japan and elsewhere. Concurrently with the execution of the First Amendment, we and Pharmosa also entered into a Device License Agreement (the “Device License Agreement”). Pursuant to the terms of the Device License Agreement, Pharmosa will provide (i) an exclusive license to Liquidia Technologies for the right to develop, manufacture, use and commercialize Pharmosa’s next-generation smart-technology nebulizers (the “Device”) for use with L606 in most countries (subject to certain exceptions) (the “Territory”) and (ii) a non-exclusive license to Liquidia Technologies for the right to develop, manufacture and use (but not commercialize) the Device outside of the Territory. Under the terms of the Pharmosa License Agreement, as amended, we will be responsible for development, regulatory and commercial activities of L606 in the Territory. Pharmosa will manufacture clinical and commercial supplies of the liposomal formulation through its global supply chain and support us in establishing a redundant global supply chain. In consideration for these exclusive rights, we paid Pharmosa an upfront license fee of $10 million and paid an additional $3.5 million upfront license fee in October 2024 in connection with the rights granted in the First Amendment and the Device License Agreement. In addition to the upfront fees, we will pay Pharmosa potential development milestone payments tied to clinical development and approvals in PAH and/or PH-ILD of up to $37.75 million, potential sales milestones of up to $185 million in North America and $150 million outside North American and two tiers of low, double-digit royalties on all net sales of L606. Pharmosa will also receive a $10 million milestone payment for each additional indication approved by the FDA after PAH and PH-ILD and each additional product approved by the FDA under the license, a $2 million milestone payment for each additional indication approved by the EMA after PAH and PH-ILD, and a $0.5 million milestone payment for each additional indication approved by the PMDA after PAH and PH-ILD. We also retain the first right to negotiate for development and commercialization of L606 in Europe and other territories should Pharmosa seek a partner, subject to satisfaction of certain conditions as set forth in the Pharmosa License Agreement. Mainbridge Health Care Device Development and Supply Agreement In December 2022, we entered into a Device Development and Supply Agreement (the “Pump Development Agreement”) with Mainbridge Health Partners, LLC (“Mainbridge”) and Sandoz Inc. (“Sandoz”). The Pump Development Agreement provides for the cooperation between us, Sandoz and Mainbridge to develop a new pump that is suitable for the subcutaneous administration of Treprostinil Injection. Mainbridge will perform development, validation and testing activities required for the pump and related consumables in anticipation of submitting a 510(k) clearance application for the pump to the FDA. In connection with the Pump Development Agreement, we and Sandoz have agreed to pay Mainbridge certain future contingent milestone payments in accordance with the terms and conditions set forth therein. UNC License Agreement In December 2008, we entered into the Amended and Restated License Agreement with The University of North Carolina at Chapel Hill (“UNC”) for the use of certain patent rights and technology relating to initial innovations of our PRINT technology (the “UNC License Agreement”). As part of the UNC License Agreement, we hold an exclusive license to certain research and development technologies and processes in various stages of patent pursuit, for use in our research and development and commercial activities, with a term until the expiration date of the last to expire patent subject to the UNC License Agreement, subject to industry standard contractual compliance. Under the UNC License Agreement, we are obligated to pay UNC royalties equal to a low single digit percentage of all net sales of drug products whose manufacture, use or sale includes any use of the technology or patent rights covered by the UNC License Agreement, including YUTREPIA. We may grant sublicenses of UNC licensed intellectual property in return for specified payments based on a percentage of any fee, royalty or other consideration received. Chasm Technologies In March 2012, we entered into an agreement, as amended, with Chasm Technologies, Inc. for manufacturing consulting services related to our manufacturing capabilities during the term of the agreement. We agreed to pay future contingent milestones and royalties on net sales totaling no more than $1.5 million, $0.2 million of which has been accrued as of March 31, 2025. Employment Agreements and Executive Severance and Change in Control Plan We have agreements with certain employees and an Executive Severance and Change in Control Plan which covers certain other employees which require payments if certain events, such as a change in control or termination without cause, occur. Purchase Obligations We enter into contracts in the normal course of business with contract service providers to assist in the performance of research and development and manufacturing activities. Subject to required notice periods and obligations under binding purchase orders, we can elect to discontinue the work under these agreements at any time. On July 14, 2023, we entered into an Amended and Restated Commercial Manufacturing Services and Supply Agreement with Lonza Tampa LLC (“Lonza”) (as amended, the “CSA”). Lonza is our sole supplier for encapsulation and packaging services for YUTREPIA. Pursuant to the terms of the CSA, we deliver bulk treprostinil powder, manufactured using our proprietary PRINT® technology, and Lonza encapsulates and packages it. The CSA was effective upon signing, will be in effect until December 31, 2028 and may thereafter be extended upon the mutual written agreement of the parties in accordance with the terms of the CSA. We may terminate the CSA upon 60 days’ written notice to Lonza in the event that the application for regulatory approval of YUTREPIA is rejected by the FDA and such FDA decision is not caused by the fault of the Company (the “Termination for FDA Rejection”). Lonza may terminate the CSA upon 120 days written notice if we do not receive regulatory approval of YUTREPIA from the FDA by December 31, 2025 (the “Termination for FDA Delay”). Upon any Termination for FDA Rejection or Termination for FDA Delay, we would reimburse Lonza for 50% of its documented out-of-pocket expenditures for any capital equipment that is purchased by Lonza after the effective date of the Agreement to perform the services for us, not to exceed $2.5 million in the aggregate. We are required to provide Lonza with quarterly forecasts of our expected production requirements for the following 24-month period, the first twelve months of which is considered a binding, firm order. We are required to purchase certain minimum annual order quantities, which may be adjusted by us after the thirteenth month after receipt of regulatory approval of YUTREPIA. The CSA provides for tiered pricing depending upon the batch size ordered. In addition, we entered into a multi-year supply agreement with LGM Pharma, LLC (“LGM”) to supply active pharmaceutical ingredients for YUTREPIA. Under the supply agreement with LGM, we are required to provide rolling forecasts, a portion of which will be considered a binding, firm order, subject to an annual minimum purchase commitment of $2.7 million for the term of the agreement. The agreement expires five years from the first marketing authorization approval of YUTREPIA. As of March 31, 2025, we have non-cancelable commitments for product manufacturing and supply costs of approximately $20.4 million. Other Contingencies and Commitments From time-to-time we are subject to claims and litigation in the normal course of business, none of which do we believe represent a risk of material loss or exposure. See Note 14 “Legal Proceedings” for further discussion of pending legal proceedings. ​ In addition to the commitments described above, we are party to other commitments, including non-cancelable leases and long-term debt, which are described elsewhere in these notes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9758</v>
      </c>
      <c r="C3" s="6" t="n">
        <v>176479</v>
      </c>
    </row>
    <row r="4">
      <c r="A4" s="4" t="inlineStr">
        <is>
          <t>Accounts receivable, net</t>
        </is>
      </c>
      <c r="B4" s="5" t="n">
        <v>1247</v>
      </c>
      <c r="C4" s="5" t="n">
        <v>2719</v>
      </c>
    </row>
    <row r="5">
      <c r="A5" s="4" t="inlineStr">
        <is>
          <t>Inventory</t>
        </is>
      </c>
      <c r="B5" s="5" t="n">
        <v>1349</v>
      </c>
      <c r="C5" s="5" t="n">
        <v>241</v>
      </c>
    </row>
    <row r="6">
      <c r="A6" s="4" t="inlineStr">
        <is>
          <t>Prepaid expenses and other current assets</t>
        </is>
      </c>
      <c r="B6" s="5" t="n">
        <v>4851</v>
      </c>
      <c r="C6" s="5" t="n">
        <v>5666</v>
      </c>
    </row>
    <row r="7">
      <c r="A7" s="4" t="inlineStr">
        <is>
          <t>Total current assets</t>
        </is>
      </c>
      <c r="B7" s="5" t="n">
        <v>177205</v>
      </c>
      <c r="C7" s="5" t="n">
        <v>185105</v>
      </c>
    </row>
    <row r="8">
      <c r="A8" s="4" t="inlineStr">
        <is>
          <t>Property, plant and equipment, net</t>
        </is>
      </c>
      <c r="B8" s="5" t="n">
        <v>8484</v>
      </c>
      <c r="C8" s="5" t="n">
        <v>8298</v>
      </c>
    </row>
    <row r="9">
      <c r="A9" s="4" t="inlineStr">
        <is>
          <t>Operating lease right-of-use assets, net</t>
        </is>
      </c>
      <c r="B9" s="5" t="n">
        <v>4132</v>
      </c>
      <c r="C9" s="5" t="n">
        <v>4187</v>
      </c>
    </row>
    <row r="10">
      <c r="A10" s="4" t="inlineStr">
        <is>
          <t>Indemnification asset, related party</t>
        </is>
      </c>
      <c r="B10" s="5" t="n">
        <v>7877</v>
      </c>
      <c r="C10" s="5" t="n">
        <v>7460</v>
      </c>
    </row>
    <row r="11">
      <c r="A11" s="4" t="inlineStr">
        <is>
          <t>Contract acquisition costs, net</t>
        </is>
      </c>
      <c r="B11" s="5" t="n">
        <v>7178</v>
      </c>
      <c r="C11" s="5" t="n">
        <v>7286</v>
      </c>
    </row>
    <row r="12">
      <c r="A12" s="4" t="inlineStr">
        <is>
          <t>Intangible asset, net</t>
        </is>
      </c>
      <c r="B12" s="5" t="n">
        <v>3108</v>
      </c>
      <c r="C12" s="5" t="n">
        <v>3156</v>
      </c>
    </row>
    <row r="13">
      <c r="A13" s="4" t="inlineStr">
        <is>
          <t>Goodwill</t>
        </is>
      </c>
      <c r="B13" s="5" t="n">
        <v>3903</v>
      </c>
      <c r="C13" s="5" t="n">
        <v>3903</v>
      </c>
    </row>
    <row r="14">
      <c r="A14" s="4" t="inlineStr">
        <is>
          <t>Other assets</t>
        </is>
      </c>
      <c r="B14" s="5" t="n">
        <v>15542</v>
      </c>
      <c r="C14" s="5" t="n">
        <v>10918</v>
      </c>
    </row>
    <row r="15">
      <c r="A15" s="4" t="inlineStr">
        <is>
          <t>Total assets</t>
        </is>
      </c>
      <c r="B15" s="5" t="n">
        <v>227429</v>
      </c>
      <c r="C15" s="5" t="n">
        <v>230313</v>
      </c>
    </row>
    <row r="16">
      <c r="A16" s="3" t="inlineStr">
        <is>
          <t>Current liabilities:</t>
        </is>
      </c>
      <c r="B16" s="4" t="inlineStr">
        <is>
          <t xml:space="preserve"> </t>
        </is>
      </c>
      <c r="C16" s="4" t="inlineStr">
        <is>
          <t xml:space="preserve"> </t>
        </is>
      </c>
    </row>
    <row r="17">
      <c r="A17" s="4" t="inlineStr">
        <is>
          <t>Accounts payable</t>
        </is>
      </c>
      <c r="B17" s="5" t="n">
        <v>8675</v>
      </c>
      <c r="C17" s="5" t="n">
        <v>4689</v>
      </c>
    </row>
    <row r="18">
      <c r="A18" s="4" t="inlineStr">
        <is>
          <t>Accrued expenses and other current liabilities</t>
        </is>
      </c>
      <c r="B18" s="5" t="n">
        <v>13841</v>
      </c>
      <c r="C18" s="5" t="n">
        <v>18659</v>
      </c>
    </row>
    <row r="19">
      <c r="A19" s="4" t="inlineStr">
        <is>
          <t>Long-term debt, current</t>
        </is>
      </c>
      <c r="B19" s="5" t="n">
        <v>37625</v>
      </c>
      <c r="C19" s="5" t="n">
        <v>18016</v>
      </c>
    </row>
    <row r="20">
      <c r="A20" s="4" t="inlineStr">
        <is>
          <t>Operating and finance lease liabilities, current</t>
        </is>
      </c>
      <c r="B20" s="5" t="n">
        <v>377</v>
      </c>
      <c r="C20" s="5" t="n">
        <v>417</v>
      </c>
    </row>
    <row r="21">
      <c r="A21" s="4" t="inlineStr">
        <is>
          <t>Total current liabilities</t>
        </is>
      </c>
      <c r="B21" s="5" t="n">
        <v>60518</v>
      </c>
      <c r="C21" s="5" t="n">
        <v>41781</v>
      </c>
    </row>
    <row r="22">
      <c r="A22" s="4" t="inlineStr">
        <is>
          <t>Litigation finance payable</t>
        </is>
      </c>
      <c r="B22" s="5" t="n">
        <v>7535</v>
      </c>
      <c r="C22" s="5" t="n">
        <v>7300</v>
      </c>
    </row>
    <row r="23">
      <c r="A23" s="4" t="inlineStr">
        <is>
          <t>Long-term debt, noncurrent</t>
        </is>
      </c>
      <c r="B23" s="5" t="n">
        <v>103182</v>
      </c>
      <c r="C23" s="5" t="n">
        <v>95268</v>
      </c>
    </row>
    <row r="24">
      <c r="A24" s="4" t="inlineStr">
        <is>
          <t>Operating and finance lease liabilities, noncurrent</t>
        </is>
      </c>
      <c r="B24" s="5" t="n">
        <v>6481</v>
      </c>
      <c r="C24" s="5" t="n">
        <v>6586</v>
      </c>
    </row>
    <row r="25">
      <c r="A25" s="4" t="inlineStr">
        <is>
          <t>Total liabilities</t>
        </is>
      </c>
      <c r="B25" s="5" t="n">
        <v>177716</v>
      </c>
      <c r="C25" s="5" t="n">
        <v>150935</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10,000,000 shares authorized, none outstanding</t>
        </is>
      </c>
      <c r="B28" s="5" t="n">
        <v>0</v>
      </c>
      <c r="C28" s="5" t="n">
        <v>0</v>
      </c>
    </row>
    <row r="29">
      <c r="A29" s="4" t="inlineStr">
        <is>
          <t>Common stock - $0.001 par value, 115,000,000 shares authorized as of March 31, 2025 and December 31, 2024, respectively, 85,298,941 and 84,683,063 shares issued and outstanding as of March 31, 2025 and December 31, 2024, respectively</t>
        </is>
      </c>
      <c r="B29" s="5" t="n">
        <v>85</v>
      </c>
      <c r="C29" s="5" t="n">
        <v>85</v>
      </c>
    </row>
    <row r="30">
      <c r="A30" s="4" t="inlineStr">
        <is>
          <t>Additional paid-in capital</t>
        </is>
      </c>
      <c r="B30" s="5" t="n">
        <v>645384</v>
      </c>
      <c r="C30" s="5" t="n">
        <v>636682</v>
      </c>
    </row>
    <row r="31">
      <c r="A31" s="4" t="inlineStr">
        <is>
          <t>Accumulated deficit</t>
        </is>
      </c>
      <c r="B31" s="5" t="n">
        <v>-595756</v>
      </c>
      <c r="C31" s="5" t="n">
        <v>-557389</v>
      </c>
    </row>
    <row r="32">
      <c r="A32" s="4" t="inlineStr">
        <is>
          <t>Total stockholders' equity</t>
        </is>
      </c>
      <c r="B32" s="5" t="n">
        <v>49713</v>
      </c>
      <c r="C32" s="5" t="n">
        <v>79378</v>
      </c>
    </row>
    <row r="33">
      <c r="A33" s="4" t="inlineStr">
        <is>
          <t>Total liabilities and stockholders' equity</t>
        </is>
      </c>
      <c r="B33" s="6" t="n">
        <v>227429</v>
      </c>
      <c r="C33" s="6" t="n">
        <v>23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5</t>
        </is>
      </c>
    </row>
    <row r="3">
      <c r="A3" s="3" t="inlineStr">
        <is>
          <t>Legal Proceedings</t>
        </is>
      </c>
      <c r="B3" s="4" t="inlineStr">
        <is>
          <t xml:space="preserve"> </t>
        </is>
      </c>
    </row>
    <row r="4">
      <c r="A4" s="4" t="inlineStr">
        <is>
          <t>Legal Proceedings</t>
        </is>
      </c>
      <c r="B4" s="4" t="inlineStr">
        <is>
          <t>14. Legal Proceedings YUTREPIA-Related Litigation In connection with an amendment to the Company’s NDA filed in July 2023 to add PH-ILD as an indication for YUTREPIA, the Company provided a notice of the paragraph IV certification to United Therapeutics as the owner of the patents that are the subject of the certification to which the NDA for YUTREPIA refers. As a result, in September 2023, United Therapeutics filed a complaint for patent infringement against the Company in the U.S. District Court for the District of Delaware (Case No. 1:23-cv-00975-RGA) (the “New Hatch-Waxman Litigation”), asserting infringement by the Company of U.S. Patent No. 10,716,793, entitled “Treprostinil Administration by Inhalation” (the “‘793 Patent”). In November 2023, the U.S. Patent and Trademark Office (the “USPTO”) issued U.S. Patent No. 11,826,327, entitled “Treatment for Interstitial Lung Disease” (the “‘327 Patent”), to United Therapeutics. On November 30, 2023, United Therapeutics filed an amended complaint in the New Hatch-Waxman Litigation asserting infringement of the ‘327 Patent by the practice of YUTREPIA based on the amended NDA. In January 2024, the Company filed an answer, counterclaims and a partial motion to dismiss the claims related to the ‘793 Patent as a result of the decision by the United States Court of Appeals for the Federal Circuit to affirm a finding by the Patent Trial and Appeal Board (the “PTAB”) that the ’793 Patent is unpatentable. In February 2024, United Therapeutics stipulated to the dismissal of the claims in the New Hatch-Waxman Litigation related to the ‘793 Patent. In February 2024, United Therapeutics also filed a motion seeking a preliminary injunction to prevent the Company from manufacturing, marketing, storing, importing, distributing, offering for sale, and/or selling YUTREPIA for the treatment of PH-ILD. Judge Andrews denied the motion for a preliminary injunction in May 2024. Trial is scheduled for June 2025. FDA Litigation In August 2024, the Company filed a lawsuit in the D.C. District Court to challenge the decision by the FDA to grant three-year regulatory exclusivity to Tyvaso DPI (the “New FDA Litigation”). In February 2025, the D.C. District Court issued a decision granting the motions for summary judgment filed by the FDA and United Therapeutics. In so doing, the D.C. District Court affirmed the FDA’s award of regulatory exclusivity to Tyvaso DPI. This decision does not affect the expiration of the regulatory exclusivity, which will still occur on May 23, 2025. In September 2024, United Therapeutics filed a cross claim in the New FDA Litigation, challenging FDA’s acceptance for review of the Company’s amendment to the NDA for YUTREPIA to add PH-ILD to the label. The Company intervened and became a party with respect to the cross claim in November 2024. In November 2024, both the Company and the FDA filed motions to dismiss United Therapeutics’ cross claim. On May 2, 2025, the D.C. District Court granted the motions filed by the FDA and the Company and dismissed United Therapeutics’ cross claim without prejudice. United Therapeutics has the right to appeal the D.C. District Court’s ruling.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the “Former Employee”) conspired to misappropriate certain trade secrets of United Therapeutics and engaged in unfair or deceptive trade practices. In January 2024, the Former Employee filed a motion for summary judgment with respect to all claims, but the motion was denied in July 2024. In addition, in July 2024, the Company filed a motion for summary judgment with respect to all claims. A hearing on the Company’s motion for summary judgment was held in December 2024. The motion remains pending. ​ In May 2024, United Therapeutics filed a second complaint in the Superior Court in Durham County, North Carolina, against the Former Employee, alleging that he breached prior employment agreements with United Therapeutics by failing to assign to United Therapeutics his interest in patents obtained by the Company that relied upon or benefitted from certain inventions, discoveries, materials, authorship, derivatives and results developed by the Former Employee while he was employed by United Therapeutics. The Company was also named as a defendant in this new lawsuit. As part of the lawsuit, United Therapeutics alleges that the Former Employee misappropriated certain intellectual property of United Therapeutics which led to the development of YUTREPIA. The complaint also seeks declaratory judgement such that all right, title and interest in and to any patentable or unpatentable inventions, discoveries, and ideas made or conceived by the Former Employee while employed by the Company should be assigned and transferred to United Therapeutics because they involved the use of United Therapeutics’ confidential information. In July 2024, the Company filed a motion to dismiss all claims. A hearing on the Company’s motion to dismiss was held in December 2024. The motion remains pending. ​ ‘494 Patent Litigation On April 21, 2025, the Company filed a complaint for patent infringement against United Therapeutics in the U.S. District Court for the Middle District of North Carolina (Case No. 1:25-cv-00299) (the “’494 Patent Litigation”), asserting infringement by United Therapeutics of U.S. Patent No. 10,898,494, entitled “Dry Powder Treprostinil for the Treatment of Pulmonary Hypertension” (the “‘494 Patent”) with respect to its Tyvaso DPI product. United Therapeutics has not yet filed its responsive pleading. RareGen Litigation In April 2019, Sandoz and Liquidia PAH (then known as RareGen) filed a complaint against United Therapeutics and Smiths Medical (now ICU Medical) in the District Court of New Jersey (Case No. No. 3:19 cv 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Settlement Agreement, Smiths Medical granted Liquidia PAH and Sandoz a non-exclusive, royalty-free license in the United States to Smiths Medical’s patents and copyrights associated with the cartridge that Smiths Medical developed and manufactures for use with the CADD-MS 3 infusion pump (the “CADD-MS 3 Cartridge”) and certain other information for use of the CADD-MS 3 infusion pump and the CADD-MS 3 Cartridges. In connection with the license, Liquidia PAH and Sandoz agreed, among other things, to indemnify Smiths from certain liabilities related to any cartridge they developed for use with the CADD-MS 3 infusion pumps. ​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A trial to determine the amount of damages due from United Therapeutics to Sandoz with respect to the breach of contract claim was held from late April to early May 2024. In November 2024, the Court entered a judgment in the amount of $70.6 million. United Therapeutics, Sandoz and Liquidia PAH have all appealed the Court’s decision to the United States Court of Appeals for the Third Circuit, and briefing is ongoing.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5. Segment Information We operate as a single business segment focused on the development, manufacture, and commercialization of products that address unmet patient needs, with current focus directed towards rare cardiopulmonary diseases such as PAH and PH-ILD. The determination of a single business segment is consistent with the consolidated financial information regularly reviewed by our Chief Executive Officer, the chief operating decision maker (“CODM”), in assessing segment performance and deciding how to allocate resources on a consolidated basis. The accounting policies of the segment are the same as those described in the summary of significant accounting policies. The CODM measures segment profit and loss by net loss as reported in the consolidated income statements. The CODM uses net loss to monitor budget and forecast versus actual results to assess segment performance and to allocate resources across the organization. The measure of segment assets is reported on the consolidated balance sheet as total assets. The following table summarizes segment revenue, segment loss, and significant segment expenses regularly reported to the CODM during the three months ended March 31, 2025 and 2024: ​ ​ ​ ​ ​ ​ ​ ​ ​ ​ Three Months Ended March 31, ​ ​ 2025 ​ 2024 Revenue ​ ​ 3,120 ​ ​ 2,972 Cost of revenue ​ ​ 1,517 ​ ​ 1,467 Program expenses (1) ​ ​ ​ ​ ​ ​ YUTREPIA ​ ​ 9,758 ​ ​ 6,630 L606 ​ ​ 3,268 ​ ​ 1,578 Generic Treprostinil ​ ​ 151 ​ ​ 203 Total program expenses ​ ​ 13,177 ​ ​ 8,411 Non-program expenses (2) ​ 3,770 ​ 6,350 Personnel, including stock-based compensation ​ ​ 20,081 ​ ​ 15,545 Loss from operations ​ (35,425) ​ (28,801) Other income (expense), net ​ (2,942) ​ (1,282) Net loss ​ (38,367) ​ (30,083) (1) Includes external research and development and general and administrative expenses (2) Includes professional service fees, facilities &amp; infrastructure expenses, insurance, depreciation &amp; amortization, and other corporat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367</v>
      </c>
      <c r="C4" s="6" t="n">
        <v>-300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3 Months Ended</t>
        </is>
      </c>
    </row>
    <row r="2">
      <c r="B2" s="2" t="inlineStr">
        <is>
          <t>Mar. 31, 2025</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 unaudited interim condensed consolidated financial statements as of March 31, 2025 and for the three months ended March 31, 2025 and 2024 have been prepared pursuant to the rules and regulations of the Securities and Exchange Commission (the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5 are not necessarily indicative of the results that may be expected for the fiscal year ending December 31, 2025.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specifically in relation to the balance sheet presentation of finance and operating leases. The accompanying unaudited condensed consolidated financial statements and related notes should be read in conjunction with our audited consolidated financial statements for the year ended December 31, 2024, which are included in Exhibit 99.1 to our Current Report on Form 8-K filed on May 8, 2025.</t>
        </is>
      </c>
    </row>
    <row r="5">
      <c r="A5" s="4" t="inlineStr">
        <is>
          <t>Consolidation</t>
        </is>
      </c>
      <c r="B5" s="4" t="inlineStr">
        <is>
          <t>Consolidation The accompanying condensed consolidated financial statements include our wholly owned subsidiaries, Liquidia Technologies and Liquidia PAH. All intercompany accounts and transactions have been elimina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and intangible and contract acquisition cost amortization, and make changes to the estimates and related disclosures as our experience develops or new information becomes known. Actual results will most likely differ from those estimates .</t>
        </is>
      </c>
    </row>
    <row r="7">
      <c r="A7" s="4" t="inlineStr">
        <is>
          <t>Revision of Previously Issued Financial Statements</t>
        </is>
      </c>
      <c r="B7" s="4" t="inlineStr">
        <is>
          <t xml:space="preserve">Revision of Previously Issued Financial Statements During the three months ended March 31, 2025, we identified immaterial errors in our accounting treatment of the fourth and fifth amendments to the HCR Agreement. While we initially concluded that the amendments constituted extinguishments under ASC 470 Debt the respective 2024 interim periods in our Current Report on Form 8-K filed on May 8, 2025. As a result of the revision, the loss on extinguishment has been eliminated and an adjustment to interest expense resulting from the modifications has been recorded, with corresponding adjustments to the long-term debt and accumulated deficit accounts. A summary of the revisions to certain financial statement line items as of and for the three months ended March 31, 2024 in the condensed consolidated financial statements is presented below: Condensed Consolidated Balance Sheet ​ ​ ​ ​ ​ ​ ​ ​ ​ ​ ​ ​ March 31, 2024 ​ ​ As Previously Reported ​ Adjustment ​ As Revised Long-term debt, noncurrent ​ $ 80,205 ​ $ (10,845) ​ $ 69,360 Total liabilities ​ $ 110,856 ​ $ (10,845) ​ $ 100,011 Accumulated deficit ​ $ (470,026) ​ $ 10,845 ​ $ (459,181) Total stockholders’ equity ​ $ 86,260 ​ $ 10,845 ​ $ 97,105 ​ Condensed Consolidated Statement of Operations and Comprehensive Loss ​ ​ ​ ​ ​ ​ ​ ​ ​ ​ ​ ​ ​ ​ Three Months Ended March 31, 2024 ​ ​ As Previously Reported ​ Adjustment ​ As Revised Interest expense ​ $ (2,524) ​ $ (638) ​ $ (3,162) Loss on extinguishment of debt ​ $ (11,483) ​ $ 11,483 ​ $ — Total other expense, net ​ $ (12,127) ​ $ 10,845 ​ $ (1,282) Net loss and comprehensive loss ​ $ (40,928) ​ $ 10,845 ​ $ (30,083) Net loss per common share, basic and diluted ​ $ (0.54) ​ $ 0.14 ​ $ (0.40) ​ The adjustments noted above had a corresponding impact on the related line items in the condensed consolidated statement of </t>
        </is>
      </c>
    </row>
    <row r="8">
      <c r="A8" s="4" t="inlineStr">
        <is>
          <t>Recent Accounting Pronouncements</t>
        </is>
      </c>
      <c r="B8" s="4" t="inlineStr">
        <is>
          <t>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three months ended March 31, 2025, there were no newly adopted accounting pronouncements that had a material impact on our condensed consolidated financial statements. As of March 31, 2025, there are no recently issued but not yet adopted accounting pronouncements that are expected to materially impact our condensed consolidated financial statements.</t>
        </is>
      </c>
    </row>
    <row r="9">
      <c r="A9" s="4" t="inlineStr">
        <is>
          <t>Cash, Cash Equivalents, and Concentration of Credit Risk</t>
        </is>
      </c>
      <c r="B9" s="4" t="inlineStr">
        <is>
          <t>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t>
        </is>
      </c>
    </row>
    <row r="10">
      <c r="A10" s="4" t="inlineStr">
        <is>
          <t>Accounts Receivable</t>
        </is>
      </c>
      <c r="B10" s="4" t="inlineStr">
        <is>
          <t>Accounts Receivable Accounts receivable are stated at net realizable value and net of an allowance for credit losses as of each balance sheet date, if applicable. One customer accounted for 93% and 95% of our accounts receivable, net at March 31, 2025 and December 31, 2024, respectively. As of March 31, 2025 and December 31, 2024, we have not recorded an allowance for credit losses.</t>
        </is>
      </c>
    </row>
    <row r="11">
      <c r="A11" s="4" t="inlineStr">
        <is>
          <t>Prelaunch Inventory</t>
        </is>
      </c>
      <c r="B11" s="4" t="inlineStr">
        <is>
          <t>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16.6 million of prelaunch inventory as of March 31, 2025 and $10.8 million as of December 31, 2024.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t>
        </is>
      </c>
    </row>
    <row r="12">
      <c r="A12" s="4" t="inlineStr">
        <is>
          <t>Long-Lived Assets</t>
        </is>
      </c>
      <c r="B12" s="4" t="inlineStr">
        <is>
          <t>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3">
      <c r="A13" s="4" t="inlineStr">
        <is>
          <t>Goodwill</t>
        </is>
      </c>
      <c r="B13" s="4" t="inlineStr">
        <is>
          <t>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March 31, 2025, we concluded there were no significant events or changes in circumstances which indicated that the carrying amount of goodwill was not recoverable. We completed our annual impairment test as of July 1, 2024 and concluded that no impairments had occurred.</t>
        </is>
      </c>
    </row>
    <row r="14">
      <c r="A14" s="4" t="inlineStr">
        <is>
          <t>Long-term Debt</t>
        </is>
      </c>
      <c r="B14" s="4" t="inlineStr">
        <is>
          <t>Long-term Debt We recognized a liability related to amounts received pursuant to the HCR Agreement under ASC 470-10, Debt Interest – Imputation of Interest</t>
        </is>
      </c>
    </row>
    <row r="15">
      <c r="A15" s="4" t="inlineStr">
        <is>
          <t>Revenue Recognition</t>
        </is>
      </c>
      <c r="B15" s="4" t="inlineStr">
        <is>
          <t>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6">
      <c r="A16" s="4" t="inlineStr">
        <is>
          <t>Research and Development Expense</t>
        </is>
      </c>
      <c r="B16" s="4" t="inlineStr">
        <is>
          <t>Research and Development Expense Research and development costs are expensed as incurred in accordance with ASC 730, Research and Development</t>
        </is>
      </c>
    </row>
    <row r="17">
      <c r="A17" s="4" t="inlineStr">
        <is>
          <t>Accrued Research and Development Expenses</t>
        </is>
      </c>
      <c r="B17" s="4" t="inlineStr">
        <is>
          <t>Accrued Research and Development Expenses As part of the process of preparing the condensed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densed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8">
      <c r="A18" s="4" t="inlineStr">
        <is>
          <t>Stock-Based Compensation</t>
        </is>
      </c>
      <c r="B18" s="4" t="inlineStr">
        <is>
          <t>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 “Stock-Based Compensation.”</t>
        </is>
      </c>
    </row>
    <row r="19">
      <c r="A19" s="4" t="inlineStr">
        <is>
          <t>Net Loss Per Share</t>
        </is>
      </c>
      <c r="B19"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Three Months Ended ​ ​ March 31, ​ ​ 2025 ​ 2024 Stock Options 8,949,015 9,571,521 Restricted Stock Units 4,836,839 2,982,485 Warrants ​ 450,000 ​ 450,000 Total 14,235,854 13,004,006 ​ Certain common stock warrants are included in the calculation of basic and diluted net loss per share since their exercise price is de minimis.</t>
        </is>
      </c>
    </row>
    <row r="20">
      <c r="A20" s="4" t="inlineStr">
        <is>
          <t>Fair Value Measurements</t>
        </is>
      </c>
      <c r="B20" s="4" t="inlineStr">
        <is>
          <t>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March 31, 2025 and December 31, 2024: ​ ​ ​ ​ ​ ​ ​ ​ ​ ​ ​ ​ ​ ​ ​ Quoted Significant ​ ​ ​ ​ ​ ​ Prices in ​ Other ​ Significant ​ ​ ​ ​ ​ Active ​ Observable ​ Unobservable ​ ​ ​ ​ ​ Markets ​ Inputs ​ Inputs ​ Carrying March 31, 2025 ​ (Level 1) ​ (Level 2) ​ (Level 3) ​ Value Money market funds (cash equivalents) ​ $ 163,945 ​ $ — ​ $ — ​ $ 163,945 ​ ​ ​ ​ ​ ​ ​ ​ ​ ​ ​ ​ ​ ​ ​ Quoted Significant ​ ​ ​ ​ ​ ​ Prices in ​ Other ​ Significant ​ ​ ​ ​ ​ Active ​ Observable ​ Unobservable ​ ​ ​ ​ ​ Markets ​ Inputs ​ Inputs ​ Carrying December 31, 2024 ​ (Level 1) ​ (Level 2) ​ (Level 3) ​ Value Money market funds (cash equivalents) ​ $ 170,672 ​ $ — ​ $ — ​ $ 170,672 ​ Money market funds are included in cash and cash equivalents on our condensed consolidated balance sheet and are classified within Level 1 of the fair value hierarchy since they are valued using quoted market prices. Other Fair Value Disclosures The carrying amounts reflected in our condensed consolidated balance sheets for cash, accounts receivable, prepaid expenses and other current assets, accounts payable and accrued expenses and other current liabilities approximate their fair values due to their short-term nature. The carrying value and fair value of long-term debt as of March 31, 2025 and December 31, 2024 is as follows. The fair value is estimated using Level 3 inputs based on a discounted cash flow model incorporating company-specific projections and a market-based discount rates of 12.1% to 12.5% as of March 31, 2025 and 15.6% to 17.5% as of December 31, 2024, based on the tenor of the expected payment, and reflective of debt with similar risk characteristics. ​ ​ ​ ​ ​ ​ ​ ​ ​ ​ ​ ​ ​ ​ ​ ​ March 31, 2025 ​ December 31, 2024 ​ ​ Carrying Value ​ Fair Value ​ Carrying Value ​ Fair Value Long-term debt, including amounts due within one year ​ $ 140,807 ​ $ 155,000 ​ $ 113,284 ​ $ 110,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3 Months Ended</t>
        </is>
      </c>
    </row>
    <row r="2">
      <c r="B2" s="2" t="inlineStr">
        <is>
          <t>Mar. 31, 2025</t>
        </is>
      </c>
    </row>
    <row r="3">
      <c r="A3" s="3" t="inlineStr">
        <is>
          <t>Basis of Presentation, Significant Accounting Policies and Fair Value Measurements</t>
        </is>
      </c>
      <c r="B3" s="4" t="inlineStr">
        <is>
          <t xml:space="preserve"> </t>
        </is>
      </c>
    </row>
    <row r="4">
      <c r="A4" s="4" t="inlineStr">
        <is>
          <t>Schedule of corrections of previously issued consolidated financial statements</t>
        </is>
      </c>
      <c r="B4" s="4" t="inlineStr">
        <is>
          <t>Condensed Consolidated Balance Sheet ​ ​ ​ ​ ​ ​ ​ ​ ​ ​ ​ ​ March 31, 2024 ​ ​ As Previously Reported ​ Adjustment ​ As Revised Long-term debt, noncurrent ​ $ 80,205 ​ $ (10,845) ​ $ 69,360 Total liabilities ​ $ 110,856 ​ $ (10,845) ​ $ 100,011 Accumulated deficit ​ $ (470,026) ​ $ 10,845 ​ $ (459,181) Total stockholders’ equity ​ $ 86,260 ​ $ 10,845 ​ $ 97,105 ​ Condensed Consolidated Statement of Operations and Comprehensive Loss ​ ​ ​ ​ ​ ​ ​ ​ ​ ​ ​ ​ ​ ​ Three Months Ended March 31, 2024 ​ ​ As Previously Reported ​ Adjustment ​ As Revised Interest expense ​ $ (2,524) ​ $ (638) ​ $ (3,162) Loss on extinguishment of debt ​ $ (11,483) ​ $ 11,483 ​ $ — Total other expense, net ​ $ (12,127) ​ $ 10,845 ​ $ (1,282) Net loss and comprehensive loss ​ $ (40,928) ​ $ 10,845 ​ $ (30,083) Net loss per common share, basic and diluted ​ $ (0.54) ​ $ 0.14 ​ $ (0.40)</t>
        </is>
      </c>
    </row>
    <row r="5">
      <c r="A5" s="4" t="inlineStr">
        <is>
          <t>Schedule of anti-dilutive securities</t>
        </is>
      </c>
      <c r="B5" s="4" t="inlineStr">
        <is>
          <t>​ ​ ​ ​ ​ ​ ​ ​ Three Months Ended ​ ​ March 31, ​ ​ 2025 ​ 2024 Stock Options 8,949,015 9,571,521 Restricted Stock Units 4,836,839 2,982,485 Warrants ​ 450,000 ​ 450,000 Total 14,235,854 13,004,006</t>
        </is>
      </c>
    </row>
    <row r="6">
      <c r="A6" s="4" t="inlineStr">
        <is>
          <t>Schedule of financial assets and liabilities measured at fair value</t>
        </is>
      </c>
      <c r="B6" s="4" t="inlineStr">
        <is>
          <t>​ ​ ​ ​ ​ ​ ​ ​ ​ ​ ​ ​ ​ ​ ​ Quoted Significant ​ ​ ​ ​ ​ ​ Prices in ​ Other ​ Significant ​ ​ ​ ​ ​ Active ​ Observable ​ Unobservable ​ ​ ​ ​ ​ Markets ​ Inputs ​ Inputs ​ Carrying March 31, 2025 ​ (Level 1) ​ (Level 2) ​ (Level 3) ​ Value Money market funds (cash equivalents) ​ $ 163,945 ​ $ — ​ $ — ​ $ 163,945 ​ ​ ​ ​ ​ ​ ​ ​ ​ ​ ​ ​ ​ ​ ​ Quoted Significant ​ ​ ​ ​ ​ ​ Prices in ​ Other ​ Significant ​ ​ ​ ​ ​ Active ​ Observable ​ Unobservable ​ ​ ​ ​ ​ Markets ​ Inputs ​ Inputs ​ Carrying December 31, 2024 ​ (Level 1) ​ (Level 2) ​ (Level 3) ​ Value Money market funds (cash equivalents) ​ $ 170,672 ​ $ — ​ $ — ​ $ 170,672</t>
        </is>
      </c>
    </row>
    <row r="7">
      <c r="A7" s="4" t="inlineStr">
        <is>
          <t>Schedule of carrying value and fair value of long-term debt</t>
        </is>
      </c>
      <c r="B7" s="4" t="inlineStr">
        <is>
          <t>​ ​ ​ ​ ​ ​ ​ ​ ​ ​ ​ ​ ​ ​ ​ ​ March 31, 2025 ​ December 31, 2024 ​ ​ Carrying Value ​ Fair Value ​ Carrying Value ​ Fair Value Long-term debt, including amounts due within one year ​ $ 140,807 ​ $ 155,000 ​ $ 113,284 ​ $ 110,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March 31, December 31, ​ ​ 2025 ​ 2024 Raw materials ​ $ 5,387 ​ $ 3,737 Work in process ​ 11,166 ​ 7,069 Inventory ​ $ 16,553 ​ $ 10,806 ​ ​ ​ ​ ​ ​ ​ Recognized as: ​ ​ ​ ​ ​ ​ Inventory ​ $ 1,349 ​ $ 241 Other assets ​ ​ 15,205 ​ ​ 10,565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 March 31, December 31, ​ ​ 2025 ​ 2024 Lab and build-to-suit equipment ​ $ 7,357 ​ $ 6,918 Office equipment ​ 7 ​ 7 Furniture and fixtures ​ 481 ​ 481 Computer and other equipment ​ 833 ​ 741 Leasehold improvements ​ 13,010 ​ 12,959 Construction-in-progress ​ 2,900 ​ 3,001 Total property, plant and equipment ​ 24,588 ​ 24,107 Accumulated depreciation and amortization ​ (16,104) ​ (15,809) Property, plant and equipment, net ​ $ 8,484 ​ $ 8,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cquisition Costs and Intangible Asset (Tables)</t>
        </is>
      </c>
      <c r="B1" s="2" t="inlineStr">
        <is>
          <t>3 Months Ended</t>
        </is>
      </c>
    </row>
    <row r="2">
      <c r="B2" s="2" t="inlineStr">
        <is>
          <t>Mar. 31, 2025</t>
        </is>
      </c>
    </row>
    <row r="3">
      <c r="A3" s="3" t="inlineStr">
        <is>
          <t>Contract Acquisition Costs and Intangible Asset</t>
        </is>
      </c>
      <c r="B3" s="4" t="inlineStr">
        <is>
          <t xml:space="preserve"> </t>
        </is>
      </c>
    </row>
    <row r="4">
      <c r="A4" s="4" t="inlineStr">
        <is>
          <t>Schedule of contract acquisition costs and intangible asset</t>
        </is>
      </c>
      <c r="B4" s="4" t="inlineStr">
        <is>
          <t>​ ​ ​ ​ ​ ​ ​ ​ ​ ​ ​ ​ ​ ​ ​ ​ ​ ​ ​ ​ ​ March 31, 2025 December 31, 2024 ​ ​ Gross Carrying Amount ​ Accumulated Amortization ​ Net Carrying Amount ​ Gross Carrying Amount ​ Accumulated Amortization ​ Net Carrying Amount Contract acquisition costs ​ $ 12,980 ​ $ (5,802) ​ $ 7,178 ​ $ 12,980 ​ $ (5,694) ​ $ 7,286 Intangible asset ​ $ 5,620 ​ $ (2,512) ​ $ 3,108 ​ $ 5,620 ​ $ (2,464) ​ $ 3,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 2025 2024 Accrued compensation ​ $ 6,276 ​ $ 10,251 Accrued research and development expenses ​ ​ 902 ​ ​ 2,495 Accrued inventory costs ​ ​ 1,508 ​ ​ 1,641 Accrued other expenses ​ ​ 5,155 ​ ​ 4,272 Total accrued expenses and other current liabilities ​ $ 13,841 ​ $ 18,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115000000</v>
      </c>
      <c r="C6" s="5" t="n">
        <v>115000000</v>
      </c>
    </row>
    <row r="7">
      <c r="A7" s="4" t="inlineStr">
        <is>
          <t>Common stock, shares issued (in shares)</t>
        </is>
      </c>
      <c r="B7" s="5" t="n">
        <v>85298941</v>
      </c>
      <c r="C7" s="5" t="n">
        <v>84683063</v>
      </c>
    </row>
    <row r="8">
      <c r="A8" s="4" t="inlineStr">
        <is>
          <t>Common stock, shares outstanding (in shares)</t>
        </is>
      </c>
      <c r="B8" s="5" t="n">
        <v>85298941</v>
      </c>
      <c r="C8" s="5" t="n">
        <v>8468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outstanding warrants</t>
        </is>
      </c>
      <c r="B4" s="4" t="inlineStr">
        <is>
          <t>​ ​ ​ ​ ​ ​ Number of ​ ​ ​ ​ ​ warrants Exercise Price Expiration Date 250,000 ​ $ 5.14 ​ January 6, 2032 100,000 ​ $ 3.05 ​ February 26, 2031 100,000 ​ $ n/a 1 ​ February 26, 2031 56,397 ​ $ 0.02 ​ December 31, 2026 1 These warrants were issued on February 26, 2021, in connection with our previously outstanding debt with Silicon Valley Bank. These warrants only became exercisable if there was additional funding under the loan agreement, and the exercise price of these warrants was to be set upon such potential additional funding. The additional funding never occurred, and the loan agreement has since been repaid and terminated. While these warrants technically remain outstanding, they are not, and will never be, exercis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stock-based compensation expense recognized for employees and non-employees</t>
        </is>
      </c>
      <c r="B3" s="4" t="inlineStr">
        <is>
          <t>​ ​ ​ ​ ​ ​ ​ ​ ​ ​ ​ Three Months Ended ​ ​ ​ March 31, ​ By Expense Category: 2025 2024 ​ Cost of revenue ​ $ 149 ​ $ 64 ​ Research and development ​ ​ 340 ​ ​ 1,011 ​ General and administrative ​ 6,949 ​ 3,449 ​ Total stock-based compensation expense ​ $ 7,438 ​ $ 4,524 ​ ​</t>
        </is>
      </c>
    </row>
    <row r="4">
      <c r="A4" s="4" t="inlineStr">
        <is>
          <t>Schedule of unamortized compensation expense and weighted average remaining recognition period</t>
        </is>
      </c>
      <c r="B4" s="4" t="inlineStr">
        <is>
          <t>​ ​ ​ ​ ​ ​ ​ ​ ​ As of March 31, 2025 ​ ​ ​ ​ ​ Weighted ​ ​ ​ ​ ​ Average ​ ​ ​ ​ ​ Remaining ​ ​ ​ ​ ​ Recognition ​ Unamortized Period ​ ​ Expense ​ (Years) Stock options ​ $ 6,603 1.2 Restricted and performance stock units ​ $ 49,140 ​ 2.6</t>
        </is>
      </c>
    </row>
    <row r="5">
      <c r="A5" s="4" t="inlineStr">
        <is>
          <t>Schedule of assumptions used for estimating the fair value of stock options</t>
        </is>
      </c>
      <c r="B5" s="4" t="inlineStr">
        <is>
          <t>​ ​ ​ ​ ​ ​ Three Months Ended ​ ​ March 31, ​ 2024 Expected dividend yield ​ — Risk-free interest rate 3.98% Expected volatility 90% Expected life (years) 6.1</t>
        </is>
      </c>
    </row>
    <row r="6">
      <c r="A6" s="4" t="inlineStr">
        <is>
          <t>Schedule of stock option activity</t>
        </is>
      </c>
      <c r="B6" s="4" t="inlineStr">
        <is>
          <t>​ ​ ​ ​ ​ ​ ​ ​ ​ ​ ​ ​ ​ ​ ​ ​ Weighted ​ ​ ​ ​ ​ ​ Weighted ​ Average ​ ​ ​ ​ ​ ​ ​ Average ​ Contractual ​ Aggregate ​ ​ Number of ​ Exercise ​ Term ​ Intrinsic ​ ​ Shares ​ Price ​ (in years) ​ Value Outstanding as of December 31, 2024 9,009,005 ​ $ 4.76 ​ Granted — ​ ​ — ​ Exercised (84,505) ​ ​ 4.23 ​ Cancelled — ​ ​ — ​ Outstanding as of March 31, 2025 8,924,500 ​ $ 4.77 6.6 ​ $ 89,140 Exercisable as of March 31, 2025 7,342,039 ​ $ 4.57 6.4 ​ $ 74,824 Vested and expected to vest as of March 31, 2025 8,850,445 ​ $ 4.76 6.6 ​ $ 88,511</t>
        </is>
      </c>
    </row>
    <row r="7">
      <c r="A7" s="4" t="inlineStr">
        <is>
          <t>Schedule of unvested RSU and PSU activity</t>
        </is>
      </c>
      <c r="B7" s="4" t="inlineStr">
        <is>
          <t>​ ​ ​ ​ ​ ​ ​ ​ Weighted ​ ​ ​ ​ Average ​ ​ ​ ​ Grant-Date ​ ​ Number of ​ Fair Value ​ ​ RSUs ​ (per RSU) Unvested as of December 31, 2024 2,948,049 ​ $ 10.82 Granted 2,585,400 ​ 12.31 Vested (414,053) ​ 10.95 Forfeited (13,503) ​ 12.87 Unvested as of March 31, 2025 5,105,893 ​ $ 11.56 ​</t>
        </is>
      </c>
    </row>
    <row r="8">
      <c r="A8" s="4" t="inlineStr">
        <is>
          <t>Employee Stock Purchase Plan</t>
        </is>
      </c>
      <c r="B8" s="4" t="inlineStr">
        <is>
          <t xml:space="preserve"> </t>
        </is>
      </c>
    </row>
    <row r="9">
      <c r="A9" s="4" t="inlineStr">
        <is>
          <t>Schedule of assumptions used for estimating the fair value of stock options</t>
        </is>
      </c>
      <c r="B9" s="4" t="inlineStr">
        <is>
          <t>​ ​ ​ ​ ​ ​ ​ ​ Three Months Ended ​ ​ March 31, ​ 2025 2024 Expected dividend yield ​ — ​ — Risk-free interest rate ​ 4.31% ​ 5.27% Expected volatility ​ 44% ​ 90% Expected life (years) ​ 0.50 ​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 weighted average remaining lease term and discount rates</t>
        </is>
      </c>
      <c r="B4" s="4" t="inlineStr">
        <is>
          <t>​ ​ ​ ​ ​ ​ ​ ​ ​ ​ ​ ​ ​ ​ Three Months Ended March 31, ​ Classification 2025 2024 Operating lease cost: ​ ​ ​ ​ ​ ​ ​ Fixed lease cost General and administrative ​ $ 314 ​ $ 19 Fixed lease cost Research and development ​ ​ — ​ ​ 175 Finance lease cost: ​ ​ ​ ​ Amortization of lease assets General and administrative ​ 22 ​ — Amortization of lease assets Research and development ​ — ​ 22 Interest on lease liabilities Interest expense ​ 1 ​ 2 Total Lease Cost ​ ​ ​ $ 337 ​ $ 218 The weighted average remaining lease term and discount rates as of March 31, 2025 were as follows: ​ ​ ​ ​ Weighted average remaining lease term (years): ​ ​ Operating leases 6.8 ​ Weighted average discount rate: ​ Operating leases 15.2 %</t>
        </is>
      </c>
    </row>
    <row r="5">
      <c r="A5" s="4" t="inlineStr">
        <is>
          <t>Schedule of future minimum operating lease payments</t>
        </is>
      </c>
      <c r="B5" s="4" t="inlineStr">
        <is>
          <t>The future minimum operating lease payments as of March 31, 2025, were as follows: ​ ​ ​ ​ ​ ​ ​ Year ending December 31: ​ Total 2025 (nine months remaining) ​ $ 1,029 2026 ​ 1,442 2027 ​ 1,643 2028 ​ 1,692 2029 ​ 1,743 Thereafter ​ 3,644 Total minimum lease payments ​ 11,193 Less: interest ​ (4,335) Present value of lease liabilities ​ $ 6,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changes in the liability related to HCR agreement</t>
        </is>
      </c>
      <c r="B4" s="4" t="inlineStr">
        <is>
          <t>​ ​ ​ ​ ​ Balance as of December 31, 2024 ​ $ 113,284 Accretion ​ ​ 3,823 Payments ​ ​ (2,122) Funding, net of fees ​ ​ 24,975 Balance as of March 17, 2025 ​ $ 139,960 Accretion ​ ​ 847 Balance as of March 31, 2025 ​ $ 140,807 Less: current portion of long-term debt ​ ​ (37,625) Long-term portion of long-term debt ​ $ 103,182</t>
        </is>
      </c>
    </row>
    <row r="5">
      <c r="A5" s="4" t="inlineStr">
        <is>
          <t>Schedule of expected annual payments on long-term debt</t>
        </is>
      </c>
      <c r="B5" s="4" t="inlineStr">
        <is>
          <t>The expected annual payments on long-term debt as of March 31, 2025 are as follows: ​ ​ ​ ​ Year ending December 31: ​ 2025 (nine months remaining) ​ $ 18,093 2026 ​ 56,656 2027 ​ 39,894 2028 ​ ​ 39,894 2029 ​ ​ 22,235 Thereafter ​ 33,350 Total ​ $ 210,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venue, segment loss, and significant segment expenses</t>
        </is>
      </c>
      <c r="B4" s="4" t="inlineStr">
        <is>
          <t>​ ​ ​ ​ ​ ​ ​ ​ ​ ​ Three Months Ended March 31, ​ ​ 2025 ​ 2024 Revenue ​ ​ 3,120 ​ ​ 2,972 Cost of revenue ​ ​ 1,517 ​ ​ 1,467 Program expenses (1) ​ ​ ​ ​ ​ ​ YUTREPIA ​ ​ 9,758 ​ ​ 6,630 L606 ​ ​ 3,268 ​ ​ 1,578 Generic Treprostinil ​ ​ 151 ​ ​ 203 Total program expenses ​ ​ 13,177 ​ ​ 8,411 Non-program expenses (2) ​ 3,770 ​ 6,350 Personnel, including stock-based compensation ​ ​ 20,081 ​ ​ 15,545 Loss from operations ​ (35,425) ​ (28,801) Other income (expense), net ​ (2,942) ​ (1,282) Net loss ​ (38,367) ​ (30,083) (1) Includes external research and development and general and administrative expenses (2) Includes professional service fees, facilities &amp; infrastructure expenses, insurance, depreciation &amp; amortization, and other corporat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Business - Liquidity and Going Concern (Details) - USD ($) $ in Thousands</t>
        </is>
      </c>
      <c r="B1" s="2" t="inlineStr">
        <is>
          <t>3 Months Ended</t>
        </is>
      </c>
    </row>
    <row r="2">
      <c r="B2" s="2" t="inlineStr">
        <is>
          <t>Mar. 31, 2025</t>
        </is>
      </c>
      <c r="C2" s="2" t="inlineStr">
        <is>
          <t>Mar. 31, 2024</t>
        </is>
      </c>
      <c r="D2" s="2" t="inlineStr">
        <is>
          <t>Dec. 31, 2024</t>
        </is>
      </c>
      <c r="E2" s="2" t="inlineStr">
        <is>
          <t>Jan. 09, 2023</t>
        </is>
      </c>
    </row>
    <row r="3">
      <c r="A3" s="3" t="inlineStr">
        <is>
          <t>Business</t>
        </is>
      </c>
      <c r="B3" s="4" t="inlineStr">
        <is>
          <t xml:space="preserve"> </t>
        </is>
      </c>
      <c r="C3" s="4" t="inlineStr">
        <is>
          <t xml:space="preserve"> </t>
        </is>
      </c>
      <c r="D3" s="4" t="inlineStr">
        <is>
          <t xml:space="preserve"> </t>
        </is>
      </c>
      <c r="E3" s="4" t="inlineStr">
        <is>
          <t xml:space="preserve"> </t>
        </is>
      </c>
    </row>
    <row r="4">
      <c r="A4" s="4" t="inlineStr">
        <is>
          <t>Net loss</t>
        </is>
      </c>
      <c r="B4" s="6" t="n">
        <v>38367</v>
      </c>
      <c r="C4" s="6" t="n">
        <v>30083</v>
      </c>
      <c r="D4" s="4" t="inlineStr">
        <is>
          <t xml:space="preserve"> </t>
        </is>
      </c>
      <c r="E4" s="4" t="inlineStr">
        <is>
          <t xml:space="preserve"> </t>
        </is>
      </c>
    </row>
    <row r="5">
      <c r="A5" s="4" t="inlineStr">
        <is>
          <t>Accumulated deficit</t>
        </is>
      </c>
      <c r="B5" s="6" t="n">
        <v>595756</v>
      </c>
      <c r="C5" s="6" t="n">
        <v>459181</v>
      </c>
      <c r="D5" s="6" t="n">
        <v>557389</v>
      </c>
      <c r="E5" s="4" t="inlineStr">
        <is>
          <t xml:space="preserve"> </t>
        </is>
      </c>
    </row>
    <row r="6">
      <c r="A6" s="4" t="inlineStr">
        <is>
          <t>Revenue Interest Financing Agreement | HCR</t>
        </is>
      </c>
      <c r="B6" s="4" t="inlineStr">
        <is>
          <t xml:space="preserve"> </t>
        </is>
      </c>
      <c r="C6" s="4" t="inlineStr">
        <is>
          <t xml:space="preserve"> </t>
        </is>
      </c>
      <c r="D6" s="4" t="inlineStr">
        <is>
          <t xml:space="preserve"> </t>
        </is>
      </c>
      <c r="E6" s="4" t="inlineStr">
        <is>
          <t xml:space="preserve"> </t>
        </is>
      </c>
    </row>
    <row r="7">
      <c r="A7" s="3" t="inlineStr">
        <is>
          <t>Business</t>
        </is>
      </c>
      <c r="B7" s="4" t="inlineStr">
        <is>
          <t xml:space="preserve"> </t>
        </is>
      </c>
      <c r="C7" s="4" t="inlineStr">
        <is>
          <t xml:space="preserve"> </t>
        </is>
      </c>
      <c r="D7" s="4" t="inlineStr">
        <is>
          <t xml:space="preserve"> </t>
        </is>
      </c>
      <c r="E7" s="4" t="inlineStr">
        <is>
          <t xml:space="preserve"> </t>
        </is>
      </c>
    </row>
    <row r="8">
      <c r="A8" s="4" t="inlineStr">
        <is>
          <t>Cash covenants, minimum cash and cash equivalents to be maintained</t>
        </is>
      </c>
      <c r="B8" s="4" t="inlineStr">
        <is>
          <t xml:space="preserve"> </t>
        </is>
      </c>
      <c r="C8" s="4" t="inlineStr">
        <is>
          <t xml:space="preserve"> </t>
        </is>
      </c>
      <c r="D8" s="4" t="inlineStr">
        <is>
          <t xml:space="preserve"> </t>
        </is>
      </c>
      <c r="E8" s="6" t="n">
        <v>15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Significant Accounting Policies and Fair Value Measurements - Revision of Previously Issued Financial Statemen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nsolidated Balance Sheet</t>
        </is>
      </c>
      <c r="B3" s="4" t="inlineStr">
        <is>
          <t xml:space="preserve"> </t>
        </is>
      </c>
      <c r="C3" s="4" t="inlineStr">
        <is>
          <t xml:space="preserve"> </t>
        </is>
      </c>
      <c r="D3" s="4" t="inlineStr">
        <is>
          <t xml:space="preserve"> </t>
        </is>
      </c>
      <c r="E3" s="4" t="inlineStr">
        <is>
          <t xml:space="preserve"> </t>
        </is>
      </c>
    </row>
    <row r="4">
      <c r="A4" s="4" t="inlineStr">
        <is>
          <t>Long-term debt, noncurrent</t>
        </is>
      </c>
      <c r="B4" s="6" t="n">
        <v>103182</v>
      </c>
      <c r="C4" s="6" t="n">
        <v>69360</v>
      </c>
      <c r="D4" s="6" t="n">
        <v>95268</v>
      </c>
      <c r="E4" s="4" t="inlineStr">
        <is>
          <t xml:space="preserve"> </t>
        </is>
      </c>
    </row>
    <row r="5">
      <c r="A5" s="4" t="inlineStr">
        <is>
          <t>Total liabilities</t>
        </is>
      </c>
      <c r="B5" s="5" t="n">
        <v>177716</v>
      </c>
      <c r="C5" s="5" t="n">
        <v>100011</v>
      </c>
      <c r="D5" s="5" t="n">
        <v>150935</v>
      </c>
      <c r="E5" s="4" t="inlineStr">
        <is>
          <t xml:space="preserve"> </t>
        </is>
      </c>
    </row>
    <row r="6">
      <c r="A6" s="4" t="inlineStr">
        <is>
          <t>Accumulated deficit</t>
        </is>
      </c>
      <c r="B6" s="5" t="n">
        <v>-595756</v>
      </c>
      <c r="C6" s="5" t="n">
        <v>-459181</v>
      </c>
      <c r="D6" s="5" t="n">
        <v>-557389</v>
      </c>
      <c r="E6" s="4" t="inlineStr">
        <is>
          <t xml:space="preserve"> </t>
        </is>
      </c>
    </row>
    <row r="7">
      <c r="A7" s="4" t="inlineStr">
        <is>
          <t>Total stockholders' equity</t>
        </is>
      </c>
      <c r="B7" s="5" t="n">
        <v>49713</v>
      </c>
      <c r="C7" s="5" t="n">
        <v>97105</v>
      </c>
      <c r="D7" s="6" t="n">
        <v>79378</v>
      </c>
      <c r="E7" s="6" t="n">
        <v>47293</v>
      </c>
    </row>
    <row r="8">
      <c r="A8" s="3" t="inlineStr">
        <is>
          <t>Consolidated Statement of Operations and Comprehensive Loss</t>
        </is>
      </c>
      <c r="B8" s="4" t="inlineStr">
        <is>
          <t xml:space="preserve"> </t>
        </is>
      </c>
      <c r="C8" s="4" t="inlineStr">
        <is>
          <t xml:space="preserve"> </t>
        </is>
      </c>
      <c r="D8" s="4" t="inlineStr">
        <is>
          <t xml:space="preserve"> </t>
        </is>
      </c>
      <c r="E8" s="4" t="inlineStr">
        <is>
          <t xml:space="preserve"> </t>
        </is>
      </c>
    </row>
    <row r="9">
      <c r="A9" s="4" t="inlineStr">
        <is>
          <t>Interest expense</t>
        </is>
      </c>
      <c r="B9" s="5" t="n">
        <v>-4670</v>
      </c>
      <c r="C9" s="5" t="n">
        <v>-3162</v>
      </c>
      <c r="D9" s="4" t="inlineStr">
        <is>
          <t xml:space="preserve"> </t>
        </is>
      </c>
      <c r="E9" s="4" t="inlineStr">
        <is>
          <t xml:space="preserve"> </t>
        </is>
      </c>
    </row>
    <row r="10">
      <c r="A10" s="4" t="inlineStr">
        <is>
          <t>Total other expense, net</t>
        </is>
      </c>
      <c r="B10" s="5" t="n">
        <v>-2942</v>
      </c>
      <c r="C10" s="5" t="n">
        <v>-1282</v>
      </c>
      <c r="D10" s="4" t="inlineStr">
        <is>
          <t xml:space="preserve"> </t>
        </is>
      </c>
      <c r="E10" s="4" t="inlineStr">
        <is>
          <t xml:space="preserve"> </t>
        </is>
      </c>
    </row>
    <row r="11">
      <c r="A11" s="4" t="inlineStr">
        <is>
          <t>Net Income (Loss)</t>
        </is>
      </c>
      <c r="B11" s="6" t="n">
        <v>-38367</v>
      </c>
      <c r="C11" s="6" t="n">
        <v>-30083</v>
      </c>
      <c r="D11" s="4" t="inlineStr">
        <is>
          <t xml:space="preserve"> </t>
        </is>
      </c>
      <c r="E11" s="4" t="inlineStr">
        <is>
          <t xml:space="preserve"> </t>
        </is>
      </c>
    </row>
    <row r="12">
      <c r="A12" s="4" t="inlineStr">
        <is>
          <t>Net loss per common share, basic (in dollars per share)</t>
        </is>
      </c>
      <c r="B12" s="8" t="n">
        <v>-0.45</v>
      </c>
      <c r="C12" s="9" t="n">
        <v>-0.4</v>
      </c>
      <c r="D12" s="4" t="inlineStr">
        <is>
          <t xml:space="preserve"> </t>
        </is>
      </c>
      <c r="E12" s="4" t="inlineStr">
        <is>
          <t xml:space="preserve"> </t>
        </is>
      </c>
    </row>
    <row r="13">
      <c r="A13" s="4" t="inlineStr">
        <is>
          <t>Net loss per common share, diluted (in dollars per share)</t>
        </is>
      </c>
      <c r="B13" s="8" t="n">
        <v>-0.45</v>
      </c>
      <c r="C13" s="9" t="n">
        <v>-0.4</v>
      </c>
      <c r="D13" s="4" t="inlineStr">
        <is>
          <t xml:space="preserve"> </t>
        </is>
      </c>
      <c r="E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Consolidated Balance Sheet</t>
        </is>
      </c>
      <c r="B15" s="4" t="inlineStr">
        <is>
          <t xml:space="preserve"> </t>
        </is>
      </c>
      <c r="C15" s="4" t="inlineStr">
        <is>
          <t xml:space="preserve"> </t>
        </is>
      </c>
      <c r="D15" s="4" t="inlineStr">
        <is>
          <t xml:space="preserve"> </t>
        </is>
      </c>
      <c r="E15" s="4" t="inlineStr">
        <is>
          <t xml:space="preserve"> </t>
        </is>
      </c>
    </row>
    <row r="16">
      <c r="A16" s="4" t="inlineStr">
        <is>
          <t>Long-term debt, noncurrent</t>
        </is>
      </c>
      <c r="B16" s="4" t="inlineStr">
        <is>
          <t xml:space="preserve"> </t>
        </is>
      </c>
      <c r="C16" s="6" t="n">
        <v>80205</v>
      </c>
      <c r="D16" s="4" t="inlineStr">
        <is>
          <t xml:space="preserve"> </t>
        </is>
      </c>
      <c r="E16" s="4" t="inlineStr">
        <is>
          <t xml:space="preserve"> </t>
        </is>
      </c>
    </row>
    <row r="17">
      <c r="A17" s="4" t="inlineStr">
        <is>
          <t>Total liabilities</t>
        </is>
      </c>
      <c r="B17" s="4" t="inlineStr">
        <is>
          <t xml:space="preserve"> </t>
        </is>
      </c>
      <c r="C17" s="5" t="n">
        <v>110856</v>
      </c>
      <c r="D17" s="4" t="inlineStr">
        <is>
          <t xml:space="preserve"> </t>
        </is>
      </c>
      <c r="E17" s="4" t="inlineStr">
        <is>
          <t xml:space="preserve"> </t>
        </is>
      </c>
    </row>
    <row r="18">
      <c r="A18" s="4" t="inlineStr">
        <is>
          <t>Accumulated deficit</t>
        </is>
      </c>
      <c r="B18" s="4" t="inlineStr">
        <is>
          <t xml:space="preserve"> </t>
        </is>
      </c>
      <c r="C18" s="5" t="n">
        <v>-470026</v>
      </c>
      <c r="D18" s="4" t="inlineStr">
        <is>
          <t xml:space="preserve"> </t>
        </is>
      </c>
      <c r="E18" s="4" t="inlineStr">
        <is>
          <t xml:space="preserve"> </t>
        </is>
      </c>
    </row>
    <row r="19">
      <c r="A19" s="4" t="inlineStr">
        <is>
          <t>Total stockholders' equity</t>
        </is>
      </c>
      <c r="B19" s="4" t="inlineStr">
        <is>
          <t xml:space="preserve"> </t>
        </is>
      </c>
      <c r="C19" s="5" t="n">
        <v>86260</v>
      </c>
      <c r="D19" s="4" t="inlineStr">
        <is>
          <t xml:space="preserve"> </t>
        </is>
      </c>
      <c r="E19" s="4" t="inlineStr">
        <is>
          <t xml:space="preserve"> </t>
        </is>
      </c>
    </row>
    <row r="20">
      <c r="A20" s="3" t="inlineStr">
        <is>
          <t>Consolidated Statement of Operations and Comprehensive Loss</t>
        </is>
      </c>
      <c r="B20" s="4" t="inlineStr">
        <is>
          <t xml:space="preserve"> </t>
        </is>
      </c>
      <c r="C20" s="4" t="inlineStr">
        <is>
          <t xml:space="preserve"> </t>
        </is>
      </c>
      <c r="D20" s="4" t="inlineStr">
        <is>
          <t xml:space="preserve"> </t>
        </is>
      </c>
      <c r="E20" s="4" t="inlineStr">
        <is>
          <t xml:space="preserve"> </t>
        </is>
      </c>
    </row>
    <row r="21">
      <c r="A21" s="4" t="inlineStr">
        <is>
          <t>Interest expense</t>
        </is>
      </c>
      <c r="B21" s="4" t="inlineStr">
        <is>
          <t xml:space="preserve"> </t>
        </is>
      </c>
      <c r="C21" s="5" t="n">
        <v>-2524</v>
      </c>
      <c r="D21" s="4" t="inlineStr">
        <is>
          <t xml:space="preserve"> </t>
        </is>
      </c>
      <c r="E21" s="4" t="inlineStr">
        <is>
          <t xml:space="preserve"> </t>
        </is>
      </c>
    </row>
    <row r="22">
      <c r="A22" s="4" t="inlineStr">
        <is>
          <t>Loss on extinguishment of debt</t>
        </is>
      </c>
      <c r="B22" s="4" t="inlineStr">
        <is>
          <t xml:space="preserve"> </t>
        </is>
      </c>
      <c r="C22" s="5" t="n">
        <v>-11483</v>
      </c>
      <c r="D22" s="4" t="inlineStr">
        <is>
          <t xml:space="preserve"> </t>
        </is>
      </c>
      <c r="E22" s="4" t="inlineStr">
        <is>
          <t xml:space="preserve"> </t>
        </is>
      </c>
    </row>
    <row r="23">
      <c r="A23" s="4" t="inlineStr">
        <is>
          <t>Total other expense, net</t>
        </is>
      </c>
      <c r="B23" s="4" t="inlineStr">
        <is>
          <t xml:space="preserve"> </t>
        </is>
      </c>
      <c r="C23" s="5" t="n">
        <v>-12127</v>
      </c>
      <c r="D23" s="4" t="inlineStr">
        <is>
          <t xml:space="preserve"> </t>
        </is>
      </c>
      <c r="E23" s="4" t="inlineStr">
        <is>
          <t xml:space="preserve"> </t>
        </is>
      </c>
    </row>
    <row r="24">
      <c r="A24" s="4" t="inlineStr">
        <is>
          <t>Net Income (Loss)</t>
        </is>
      </c>
      <c r="B24" s="4" t="inlineStr">
        <is>
          <t xml:space="preserve"> </t>
        </is>
      </c>
      <c r="C24" s="6" t="n">
        <v>-40928</v>
      </c>
      <c r="D24" s="4" t="inlineStr">
        <is>
          <t xml:space="preserve"> </t>
        </is>
      </c>
      <c r="E24" s="4" t="inlineStr">
        <is>
          <t xml:space="preserve"> </t>
        </is>
      </c>
    </row>
    <row r="25">
      <c r="A25" s="4" t="inlineStr">
        <is>
          <t>Net loss per common share, basic (in dollars per share)</t>
        </is>
      </c>
      <c r="B25" s="4" t="inlineStr">
        <is>
          <t xml:space="preserve"> </t>
        </is>
      </c>
      <c r="C25" s="8" t="n">
        <v>-0.54</v>
      </c>
      <c r="D25" s="4" t="inlineStr">
        <is>
          <t xml:space="preserve"> </t>
        </is>
      </c>
      <c r="E25" s="4" t="inlineStr">
        <is>
          <t xml:space="preserve"> </t>
        </is>
      </c>
    </row>
    <row r="26">
      <c r="A26" s="4" t="inlineStr">
        <is>
          <t>Net loss per common share, diluted (in dollars per share)</t>
        </is>
      </c>
      <c r="B26" s="4" t="inlineStr">
        <is>
          <t xml:space="preserve"> </t>
        </is>
      </c>
      <c r="C26" s="8" t="n">
        <v>-0.54</v>
      </c>
      <c r="D26" s="4" t="inlineStr">
        <is>
          <t xml:space="preserve"> </t>
        </is>
      </c>
      <c r="E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row>
    <row r="28">
      <c r="A28" s="3" t="inlineStr">
        <is>
          <t>Consolidated Balance Sheet</t>
        </is>
      </c>
      <c r="B28" s="4" t="inlineStr">
        <is>
          <t xml:space="preserve"> </t>
        </is>
      </c>
      <c r="C28" s="4" t="inlineStr">
        <is>
          <t xml:space="preserve"> </t>
        </is>
      </c>
      <c r="D28" s="4" t="inlineStr">
        <is>
          <t xml:space="preserve"> </t>
        </is>
      </c>
      <c r="E28" s="4" t="inlineStr">
        <is>
          <t xml:space="preserve"> </t>
        </is>
      </c>
    </row>
    <row r="29">
      <c r="A29" s="4" t="inlineStr">
        <is>
          <t>Long-term debt, noncurrent</t>
        </is>
      </c>
      <c r="B29" s="4" t="inlineStr">
        <is>
          <t xml:space="preserve"> </t>
        </is>
      </c>
      <c r="C29" s="6" t="n">
        <v>-10845</v>
      </c>
      <c r="D29" s="4" t="inlineStr">
        <is>
          <t xml:space="preserve"> </t>
        </is>
      </c>
      <c r="E29" s="4" t="inlineStr">
        <is>
          <t xml:space="preserve"> </t>
        </is>
      </c>
    </row>
    <row r="30">
      <c r="A30" s="4" t="inlineStr">
        <is>
          <t>Total liabilities</t>
        </is>
      </c>
      <c r="B30" s="4" t="inlineStr">
        <is>
          <t xml:space="preserve"> </t>
        </is>
      </c>
      <c r="C30" s="5" t="n">
        <v>-10845</v>
      </c>
      <c r="D30" s="4" t="inlineStr">
        <is>
          <t xml:space="preserve"> </t>
        </is>
      </c>
      <c r="E30" s="4" t="inlineStr">
        <is>
          <t xml:space="preserve"> </t>
        </is>
      </c>
    </row>
    <row r="31">
      <c r="A31" s="4" t="inlineStr">
        <is>
          <t>Accumulated deficit</t>
        </is>
      </c>
      <c r="B31" s="4" t="inlineStr">
        <is>
          <t xml:space="preserve"> </t>
        </is>
      </c>
      <c r="C31" s="5" t="n">
        <v>10845</v>
      </c>
      <c r="D31" s="4" t="inlineStr">
        <is>
          <t xml:space="preserve"> </t>
        </is>
      </c>
      <c r="E31" s="4" t="inlineStr">
        <is>
          <t xml:space="preserve"> </t>
        </is>
      </c>
    </row>
    <row r="32">
      <c r="A32" s="4" t="inlineStr">
        <is>
          <t>Total stockholders' equity</t>
        </is>
      </c>
      <c r="B32" s="4" t="inlineStr">
        <is>
          <t xml:space="preserve"> </t>
        </is>
      </c>
      <c r="C32" s="5" t="n">
        <v>10845</v>
      </c>
      <c r="D32" s="4" t="inlineStr">
        <is>
          <t xml:space="preserve"> </t>
        </is>
      </c>
      <c r="E32" s="4" t="inlineStr">
        <is>
          <t xml:space="preserve"> </t>
        </is>
      </c>
    </row>
    <row r="33">
      <c r="A33" s="3" t="inlineStr">
        <is>
          <t>Consolidated Statement of Operations and Comprehensive Loss</t>
        </is>
      </c>
      <c r="B33" s="4" t="inlineStr">
        <is>
          <t xml:space="preserve"> </t>
        </is>
      </c>
      <c r="C33" s="4" t="inlineStr">
        <is>
          <t xml:space="preserve"> </t>
        </is>
      </c>
      <c r="D33" s="4" t="inlineStr">
        <is>
          <t xml:space="preserve"> </t>
        </is>
      </c>
      <c r="E33" s="4" t="inlineStr">
        <is>
          <t xml:space="preserve"> </t>
        </is>
      </c>
    </row>
    <row r="34">
      <c r="A34" s="4" t="inlineStr">
        <is>
          <t>Interest expense</t>
        </is>
      </c>
      <c r="B34" s="4" t="inlineStr">
        <is>
          <t xml:space="preserve"> </t>
        </is>
      </c>
      <c r="C34" s="5" t="n">
        <v>-638</v>
      </c>
      <c r="D34" s="4" t="inlineStr">
        <is>
          <t xml:space="preserve"> </t>
        </is>
      </c>
      <c r="E34" s="4" t="inlineStr">
        <is>
          <t xml:space="preserve"> </t>
        </is>
      </c>
    </row>
    <row r="35">
      <c r="A35" s="4" t="inlineStr">
        <is>
          <t>Loss on extinguishment of debt</t>
        </is>
      </c>
      <c r="B35" s="4" t="inlineStr">
        <is>
          <t xml:space="preserve"> </t>
        </is>
      </c>
      <c r="C35" s="5" t="n">
        <v>11483</v>
      </c>
      <c r="D35" s="4" t="inlineStr">
        <is>
          <t xml:space="preserve"> </t>
        </is>
      </c>
      <c r="E35" s="4" t="inlineStr">
        <is>
          <t xml:space="preserve"> </t>
        </is>
      </c>
    </row>
    <row r="36">
      <c r="A36" s="4" t="inlineStr">
        <is>
          <t>Total other expense, net</t>
        </is>
      </c>
      <c r="B36" s="4" t="inlineStr">
        <is>
          <t xml:space="preserve"> </t>
        </is>
      </c>
      <c r="C36" s="5" t="n">
        <v>10845</v>
      </c>
      <c r="D36" s="4" t="inlineStr">
        <is>
          <t xml:space="preserve"> </t>
        </is>
      </c>
      <c r="E36" s="4" t="inlineStr">
        <is>
          <t xml:space="preserve"> </t>
        </is>
      </c>
    </row>
    <row r="37">
      <c r="A37" s="4" t="inlineStr">
        <is>
          <t>Net Income (Loss)</t>
        </is>
      </c>
      <c r="B37" s="4" t="inlineStr">
        <is>
          <t xml:space="preserve"> </t>
        </is>
      </c>
      <c r="C37" s="6" t="n">
        <v>10845</v>
      </c>
      <c r="D37" s="4" t="inlineStr">
        <is>
          <t xml:space="preserve"> </t>
        </is>
      </c>
      <c r="E37" s="4" t="inlineStr">
        <is>
          <t xml:space="preserve"> </t>
        </is>
      </c>
    </row>
    <row r="38">
      <c r="A38" s="4" t="inlineStr">
        <is>
          <t>Net loss per common share, basic (in dollars per share)</t>
        </is>
      </c>
      <c r="B38" s="4" t="inlineStr">
        <is>
          <t xml:space="preserve"> </t>
        </is>
      </c>
      <c r="C38" s="8" t="n">
        <v>0.14</v>
      </c>
      <c r="D38" s="4" t="inlineStr">
        <is>
          <t xml:space="preserve"> </t>
        </is>
      </c>
      <c r="E38" s="4" t="inlineStr">
        <is>
          <t xml:space="preserve"> </t>
        </is>
      </c>
    </row>
    <row r="39">
      <c r="A39" s="4" t="inlineStr">
        <is>
          <t>Net loss per common share, diluted (in dollars per share)</t>
        </is>
      </c>
      <c r="B39" s="4" t="inlineStr">
        <is>
          <t xml:space="preserve"> </t>
        </is>
      </c>
      <c r="C39" s="8" t="n">
        <v>0.14</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Basis of Presentation, Significant Accounting Policies and Fair Value Measurements - Other (Details)</t>
        </is>
      </c>
      <c r="C1" s="2" t="inlineStr">
        <is>
          <t>3 Months Ended</t>
        </is>
      </c>
      <c r="D1" s="2" t="inlineStr">
        <is>
          <t>12 Months Ended</t>
        </is>
      </c>
    </row>
    <row r="2">
      <c r="B2" s="2" t="inlineStr">
        <is>
          <t>Jul. 01, 2024 USD ($)</t>
        </is>
      </c>
      <c r="C2" s="2" t="inlineStr">
        <is>
          <t>Mar. 31, 2025 USD ($) customer</t>
        </is>
      </c>
      <c r="D2" s="2" t="inlineStr">
        <is>
          <t>Dec. 31, 2024 USD ($) customer</t>
        </is>
      </c>
    </row>
    <row r="3">
      <c r="A3" s="4" t="inlineStr">
        <is>
          <t>Inventory, Capitalized Cost</t>
        </is>
      </c>
      <c r="B3" s="4" t="inlineStr">
        <is>
          <t xml:space="preserve"> </t>
        </is>
      </c>
      <c r="C3" s="6" t="n">
        <v>16600000</v>
      </c>
      <c r="D3" s="6" t="n">
        <v>10800000</v>
      </c>
    </row>
    <row r="4">
      <c r="A4" s="4" t="inlineStr">
        <is>
          <t>Impairment of long-lived assets</t>
        </is>
      </c>
      <c r="B4" s="4" t="inlineStr">
        <is>
          <t xml:space="preserve"> </t>
        </is>
      </c>
      <c r="C4" s="6" t="n">
        <v>0</v>
      </c>
      <c r="D4" s="4" t="inlineStr">
        <is>
          <t xml:space="preserve"> </t>
        </is>
      </c>
    </row>
    <row r="5">
      <c r="A5" s="4" t="inlineStr">
        <is>
          <t>Number of reporting units</t>
        </is>
      </c>
      <c r="B5" s="4" t="inlineStr">
        <is>
          <t xml:space="preserve"> </t>
        </is>
      </c>
      <c r="C5" s="5" t="n">
        <v>1</v>
      </c>
      <c r="D5" s="4" t="inlineStr">
        <is>
          <t xml:space="preserve"> </t>
        </is>
      </c>
    </row>
    <row r="6">
      <c r="A6" s="4" t="inlineStr">
        <is>
          <t>Impairment of goodwill</t>
        </is>
      </c>
      <c r="B6" s="6" t="n">
        <v>0</v>
      </c>
      <c r="C6" s="4" t="inlineStr">
        <is>
          <t xml:space="preserve"> </t>
        </is>
      </c>
      <c r="D6" s="4" t="inlineStr">
        <is>
          <t xml:space="preserve"> </t>
        </is>
      </c>
    </row>
    <row r="7">
      <c r="A7" s="4" t="inlineStr">
        <is>
          <t>Credit Concentration Risk | Accounts Receivable | Customer One</t>
        </is>
      </c>
      <c r="B7" s="4" t="inlineStr">
        <is>
          <t xml:space="preserve"> </t>
        </is>
      </c>
      <c r="C7" s="4" t="inlineStr">
        <is>
          <t xml:space="preserve"> </t>
        </is>
      </c>
      <c r="D7" s="4" t="inlineStr">
        <is>
          <t xml:space="preserve"> </t>
        </is>
      </c>
    </row>
    <row r="8">
      <c r="A8" s="4" t="inlineStr">
        <is>
          <t>Number of customers | customer</t>
        </is>
      </c>
      <c r="B8" s="4" t="inlineStr">
        <is>
          <t xml:space="preserve"> </t>
        </is>
      </c>
      <c r="C8" s="5" t="n">
        <v>1</v>
      </c>
      <c r="D8" s="5" t="n">
        <v>1</v>
      </c>
    </row>
    <row r="9">
      <c r="A9" s="4" t="inlineStr">
        <is>
          <t>Concentration risk, percentage</t>
        </is>
      </c>
      <c r="B9" s="4" t="inlineStr">
        <is>
          <t xml:space="preserve"> </t>
        </is>
      </c>
      <c r="C9" s="10" t="n">
        <v>0.93</v>
      </c>
      <c r="D9" s="10" t="n">
        <v>0.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ignificant Accounting Policies and Fair Value Measurements - Common Stock Equivalent Shares Excluded From Calculation of Diluted Net Loss Per Share (Details) - shares</t>
        </is>
      </c>
      <c r="B1" s="2" t="inlineStr">
        <is>
          <t>3 Months Ended</t>
        </is>
      </c>
    </row>
    <row r="2">
      <c r="B2" s="2" t="inlineStr">
        <is>
          <t>Mar. 31, 2025</t>
        </is>
      </c>
      <c r="C2" s="2" t="inlineStr">
        <is>
          <t>Mar. 31, 2024</t>
        </is>
      </c>
    </row>
    <row r="3">
      <c r="A3" s="4" t="inlineStr">
        <is>
          <t>Anti-dilutive shares excluded from calculation of diluted net loss per share (in shares)</t>
        </is>
      </c>
      <c r="B3" s="5" t="n">
        <v>14235854</v>
      </c>
      <c r="C3" s="5" t="n">
        <v>13004006</v>
      </c>
    </row>
    <row r="4">
      <c r="A4" s="4" t="inlineStr">
        <is>
          <t>Employee Stock Option</t>
        </is>
      </c>
      <c r="B4" s="4" t="inlineStr">
        <is>
          <t xml:space="preserve"> </t>
        </is>
      </c>
      <c r="C4" s="4" t="inlineStr">
        <is>
          <t xml:space="preserve"> </t>
        </is>
      </c>
    </row>
    <row r="5">
      <c r="A5" s="4" t="inlineStr">
        <is>
          <t>Anti-dilutive shares excluded from calculation of diluted net loss per share (in shares)</t>
        </is>
      </c>
      <c r="B5" s="5" t="n">
        <v>8949015</v>
      </c>
      <c r="C5" s="5" t="n">
        <v>9571521</v>
      </c>
    </row>
    <row r="6">
      <c r="A6" s="4" t="inlineStr">
        <is>
          <t>Restricted Stock Units</t>
        </is>
      </c>
      <c r="B6" s="4" t="inlineStr">
        <is>
          <t xml:space="preserve"> </t>
        </is>
      </c>
      <c r="C6" s="4" t="inlineStr">
        <is>
          <t xml:space="preserve"> </t>
        </is>
      </c>
    </row>
    <row r="7">
      <c r="A7" s="4" t="inlineStr">
        <is>
          <t>Anti-dilutive shares excluded from calculation of diluted net loss per share (in shares)</t>
        </is>
      </c>
      <c r="B7" s="5" t="n">
        <v>4836839</v>
      </c>
      <c r="C7" s="5" t="n">
        <v>2982485</v>
      </c>
    </row>
    <row r="8">
      <c r="A8" s="4" t="inlineStr">
        <is>
          <t>Warrants</t>
        </is>
      </c>
      <c r="B8" s="4" t="inlineStr">
        <is>
          <t xml:space="preserve"> </t>
        </is>
      </c>
      <c r="C8" s="4" t="inlineStr">
        <is>
          <t xml:space="preserve"> </t>
        </is>
      </c>
    </row>
    <row r="9">
      <c r="A9" s="4" t="inlineStr">
        <is>
          <t>Anti-dilutive shares excluded from calculation of diluted net loss per share (in shares)</t>
        </is>
      </c>
      <c r="B9" s="5" t="n">
        <v>450000</v>
      </c>
      <c r="C9" s="5" t="n">
        <v>45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Basis of Presentation, Significant Accounting Policies and Fair Value Measurements - Fair Value of Financial Assets and Financial Liabilities (Details) - USD ($)</t>
        </is>
      </c>
      <c r="B1" s="2" t="inlineStr">
        <is>
          <t>Mar. 31, 2025</t>
        </is>
      </c>
      <c r="C1" s="2" t="inlineStr">
        <is>
          <t>Dec. 31, 2024</t>
        </is>
      </c>
    </row>
    <row r="2">
      <c r="A2" s="3" t="inlineStr">
        <is>
          <t>Other Fair Value Disclosures</t>
        </is>
      </c>
      <c r="B2" s="4" t="inlineStr">
        <is>
          <t xml:space="preserve"> </t>
        </is>
      </c>
      <c r="C2" s="4" t="inlineStr">
        <is>
          <t xml:space="preserve"> </t>
        </is>
      </c>
    </row>
    <row r="3">
      <c r="A3" s="4" t="inlineStr">
        <is>
          <t>Debt Instrument, Measurement Input [Extensible Enumeration]</t>
        </is>
      </c>
      <c r="B3" s="4" t="inlineStr">
        <is>
          <t>us-gaap:MeasurementInputDiscountRateMember</t>
        </is>
      </c>
      <c r="C3" s="4" t="inlineStr">
        <is>
          <t>us-gaap:MeasurementInputDiscountRateMember</t>
        </is>
      </c>
    </row>
    <row r="4">
      <c r="A4" s="4" t="inlineStr">
        <is>
          <t>Minimum</t>
        </is>
      </c>
      <c r="B4" s="4" t="inlineStr">
        <is>
          <t xml:space="preserve"> </t>
        </is>
      </c>
      <c r="C4" s="4" t="inlineStr">
        <is>
          <t xml:space="preserve"> </t>
        </is>
      </c>
    </row>
    <row r="5">
      <c r="A5" s="3" t="inlineStr">
        <is>
          <t>Other Fair Value Disclosures</t>
        </is>
      </c>
      <c r="B5" s="4" t="inlineStr">
        <is>
          <t xml:space="preserve"> </t>
        </is>
      </c>
      <c r="C5" s="4" t="inlineStr">
        <is>
          <t xml:space="preserve"> </t>
        </is>
      </c>
    </row>
    <row r="6">
      <c r="A6" s="4" t="inlineStr">
        <is>
          <t>Debt instrument, measurement input</t>
        </is>
      </c>
      <c r="B6" s="11" t="n">
        <v>0.121</v>
      </c>
      <c r="C6" s="11" t="n">
        <v>0.156</v>
      </c>
    </row>
    <row r="7">
      <c r="A7" s="4" t="inlineStr">
        <is>
          <t>Maximum</t>
        </is>
      </c>
      <c r="B7" s="4" t="inlineStr">
        <is>
          <t xml:space="preserve"> </t>
        </is>
      </c>
      <c r="C7" s="4" t="inlineStr">
        <is>
          <t xml:space="preserve"> </t>
        </is>
      </c>
    </row>
    <row r="8">
      <c r="A8" s="3" t="inlineStr">
        <is>
          <t>Other Fair Value Disclosures</t>
        </is>
      </c>
      <c r="B8" s="4" t="inlineStr">
        <is>
          <t xml:space="preserve"> </t>
        </is>
      </c>
      <c r="C8" s="4" t="inlineStr">
        <is>
          <t xml:space="preserve"> </t>
        </is>
      </c>
    </row>
    <row r="9">
      <c r="A9" s="4" t="inlineStr">
        <is>
          <t>Debt instrument, measurement input</t>
        </is>
      </c>
      <c r="B9" s="11" t="n">
        <v>0.125</v>
      </c>
      <c r="C9" s="11" t="n">
        <v>0.175</v>
      </c>
    </row>
    <row r="10">
      <c r="A10" s="4" t="inlineStr">
        <is>
          <t>Estimate of Fair Value Measurement</t>
        </is>
      </c>
      <c r="B10" s="4" t="inlineStr">
        <is>
          <t xml:space="preserve"> </t>
        </is>
      </c>
      <c r="C10" s="4" t="inlineStr">
        <is>
          <t xml:space="preserve"> </t>
        </is>
      </c>
    </row>
    <row r="11">
      <c r="A11" s="3" t="inlineStr">
        <is>
          <t>Other Fair Value Disclosures</t>
        </is>
      </c>
      <c r="B11" s="4" t="inlineStr">
        <is>
          <t xml:space="preserve"> </t>
        </is>
      </c>
      <c r="C11" s="4" t="inlineStr">
        <is>
          <t xml:space="preserve"> </t>
        </is>
      </c>
    </row>
    <row r="12">
      <c r="A12" s="4" t="inlineStr">
        <is>
          <t>Long-term debt, including amounts due within one year</t>
        </is>
      </c>
      <c r="B12" s="6" t="n">
        <v>155000000</v>
      </c>
      <c r="C12" s="6" t="n">
        <v>110174000</v>
      </c>
    </row>
    <row r="13">
      <c r="A13" s="4" t="inlineStr">
        <is>
          <t>Reported Value Measurement</t>
        </is>
      </c>
      <c r="B13" s="4" t="inlineStr">
        <is>
          <t xml:space="preserve"> </t>
        </is>
      </c>
      <c r="C13" s="4" t="inlineStr">
        <is>
          <t xml:space="preserve"> </t>
        </is>
      </c>
    </row>
    <row r="14">
      <c r="A14" s="3" t="inlineStr">
        <is>
          <t>Other Fair Value Disclosures</t>
        </is>
      </c>
      <c r="B14" s="4" t="inlineStr">
        <is>
          <t xml:space="preserve"> </t>
        </is>
      </c>
      <c r="C14" s="4" t="inlineStr">
        <is>
          <t xml:space="preserve"> </t>
        </is>
      </c>
    </row>
    <row r="15">
      <c r="A15" s="4" t="inlineStr">
        <is>
          <t>Long-term debt, including amounts due within one year</t>
        </is>
      </c>
      <c r="B15" s="5" t="n">
        <v>140807000</v>
      </c>
      <c r="C15" s="5" t="n">
        <v>113284000</v>
      </c>
    </row>
    <row r="16">
      <c r="A16" s="4" t="inlineStr">
        <is>
          <t>Money market funds (cash equivalents) | Reported Value Measurement</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oney market funds</t>
        </is>
      </c>
      <c r="B18" s="5" t="n">
        <v>163945000</v>
      </c>
      <c r="C18" s="5" t="n">
        <v>170672000</v>
      </c>
    </row>
    <row r="19">
      <c r="A19" s="4" t="inlineStr">
        <is>
          <t>Money market funds (cash equivalents) | Fair Value, Inputs, Level 1 | Estimate of Fair Value Measurement</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oney market funds</t>
        </is>
      </c>
      <c r="B21" s="6" t="n">
        <v>163945000</v>
      </c>
      <c r="C21" s="6" t="n">
        <v>17067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Condensed Consolidated Statements of Operations and Comprehensive Loss (unaudited)</t>
        </is>
      </c>
      <c r="B3" s="4" t="inlineStr">
        <is>
          <t xml:space="preserve"> </t>
        </is>
      </c>
      <c r="C3" s="4" t="inlineStr">
        <is>
          <t xml:space="preserve"> </t>
        </is>
      </c>
    </row>
    <row r="4">
      <c r="A4" s="4" t="inlineStr">
        <is>
          <t>Revenue</t>
        </is>
      </c>
      <c r="B4" s="6" t="n">
        <v>3120</v>
      </c>
      <c r="C4" s="6" t="n">
        <v>2972</v>
      </c>
    </row>
    <row r="5">
      <c r="A5" s="3" t="inlineStr">
        <is>
          <t>Costs and expenses:</t>
        </is>
      </c>
      <c r="B5" s="4" t="inlineStr">
        <is>
          <t xml:space="preserve"> </t>
        </is>
      </c>
      <c r="C5" s="4" t="inlineStr">
        <is>
          <t xml:space="preserve"> </t>
        </is>
      </c>
    </row>
    <row r="6">
      <c r="A6" s="4" t="inlineStr">
        <is>
          <t>Cost of revenue</t>
        </is>
      </c>
      <c r="B6" s="5" t="n">
        <v>1517</v>
      </c>
      <c r="C6" s="5" t="n">
        <v>1467</v>
      </c>
    </row>
    <row r="7">
      <c r="A7" s="4" t="inlineStr">
        <is>
          <t>Research and development</t>
        </is>
      </c>
      <c r="B7" s="5" t="n">
        <v>6966</v>
      </c>
      <c r="C7" s="5" t="n">
        <v>10057</v>
      </c>
    </row>
    <row r="8">
      <c r="A8" s="4" t="inlineStr">
        <is>
          <t>General and administrative</t>
        </is>
      </c>
      <c r="B8" s="5" t="n">
        <v>30062</v>
      </c>
      <c r="C8" s="5" t="n">
        <v>20249</v>
      </c>
    </row>
    <row r="9">
      <c r="A9" s="4" t="inlineStr">
        <is>
          <t>Total costs and expenses</t>
        </is>
      </c>
      <c r="B9" s="5" t="n">
        <v>38545</v>
      </c>
      <c r="C9" s="5" t="n">
        <v>31773</v>
      </c>
    </row>
    <row r="10">
      <c r="A10" s="4" t="inlineStr">
        <is>
          <t>Loss from operations</t>
        </is>
      </c>
      <c r="B10" s="5" t="n">
        <v>-35425</v>
      </c>
      <c r="C10" s="5" t="n">
        <v>-28801</v>
      </c>
    </row>
    <row r="11">
      <c r="A11" s="3" t="inlineStr">
        <is>
          <t>Other income (expense):</t>
        </is>
      </c>
      <c r="B11" s="4" t="inlineStr">
        <is>
          <t xml:space="preserve"> </t>
        </is>
      </c>
      <c r="C11" s="4" t="inlineStr">
        <is>
          <t xml:space="preserve"> </t>
        </is>
      </c>
    </row>
    <row r="12">
      <c r="A12" s="4" t="inlineStr">
        <is>
          <t>Interest income</t>
        </is>
      </c>
      <c r="B12" s="5" t="n">
        <v>1728</v>
      </c>
      <c r="C12" s="5" t="n">
        <v>1880</v>
      </c>
    </row>
    <row r="13">
      <c r="A13" s="4" t="inlineStr">
        <is>
          <t>Interest expense</t>
        </is>
      </c>
      <c r="B13" s="5" t="n">
        <v>-4670</v>
      </c>
      <c r="C13" s="5" t="n">
        <v>-3162</v>
      </c>
    </row>
    <row r="14">
      <c r="A14" s="4" t="inlineStr">
        <is>
          <t>Total other expense, net</t>
        </is>
      </c>
      <c r="B14" s="5" t="n">
        <v>-2942</v>
      </c>
      <c r="C14" s="5" t="n">
        <v>-1282</v>
      </c>
    </row>
    <row r="15">
      <c r="A15" s="4" t="inlineStr">
        <is>
          <t>Net loss and comprehensive loss</t>
        </is>
      </c>
      <c r="B15" s="6" t="n">
        <v>-38367</v>
      </c>
      <c r="C15" s="6" t="n">
        <v>-30083</v>
      </c>
    </row>
    <row r="16">
      <c r="A16" s="4" t="inlineStr">
        <is>
          <t>Net loss per common share, basic (in dollars per share)</t>
        </is>
      </c>
      <c r="B16" s="8" t="n">
        <v>-0.45</v>
      </c>
      <c r="C16" s="9" t="n">
        <v>-0.4</v>
      </c>
    </row>
    <row r="17">
      <c r="A17" s="4" t="inlineStr">
        <is>
          <t>Net loss per common share, diluted (in dollars per share)</t>
        </is>
      </c>
      <c r="B17" s="8" t="n">
        <v>-0.45</v>
      </c>
      <c r="C17" s="9" t="n">
        <v>-0.4</v>
      </c>
    </row>
    <row r="18">
      <c r="A18" s="4" t="inlineStr">
        <is>
          <t>Weighted average common shares outstanding, basic (in shares)</t>
        </is>
      </c>
      <c r="B18" s="5" t="n">
        <v>85172696</v>
      </c>
      <c r="C18" s="5" t="n">
        <v>75393907</v>
      </c>
    </row>
    <row r="19">
      <c r="A19" s="4" t="inlineStr">
        <is>
          <t>Weighted average common shares outstanding, diluted (in shares)</t>
        </is>
      </c>
      <c r="B19" s="5" t="n">
        <v>85172696</v>
      </c>
      <c r="C19" s="5" t="n">
        <v>753939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3 Months Ended</t>
        </is>
      </c>
    </row>
    <row r="2">
      <c r="B2" s="2" t="inlineStr">
        <is>
          <t>Mar. 31, 2025</t>
        </is>
      </c>
      <c r="C2" s="2" t="inlineStr">
        <is>
          <t>Dec. 31, 2024</t>
        </is>
      </c>
    </row>
    <row r="3">
      <c r="A3" s="3" t="inlineStr">
        <is>
          <t>Inventory</t>
        </is>
      </c>
      <c r="B3" s="4" t="inlineStr">
        <is>
          <t xml:space="preserve"> </t>
        </is>
      </c>
      <c r="C3" s="4" t="inlineStr">
        <is>
          <t xml:space="preserve"> </t>
        </is>
      </c>
    </row>
    <row r="4">
      <c r="A4" s="4" t="inlineStr">
        <is>
          <t>Raw materials</t>
        </is>
      </c>
      <c r="B4" s="6" t="n">
        <v>5387</v>
      </c>
      <c r="C4" s="6" t="n">
        <v>3737</v>
      </c>
    </row>
    <row r="5">
      <c r="A5" s="4" t="inlineStr">
        <is>
          <t>Work in process</t>
        </is>
      </c>
      <c r="B5" s="5" t="n">
        <v>11166</v>
      </c>
      <c r="C5" s="5" t="n">
        <v>7069</v>
      </c>
    </row>
    <row r="6">
      <c r="A6" s="4" t="inlineStr">
        <is>
          <t>Inventory</t>
        </is>
      </c>
      <c r="B6" s="5" t="n">
        <v>16553</v>
      </c>
      <c r="C6" s="5" t="n">
        <v>10806</v>
      </c>
    </row>
    <row r="7">
      <c r="A7" s="4" t="inlineStr">
        <is>
          <t>Recognized as: Inventory</t>
        </is>
      </c>
      <c r="B7" s="5" t="n">
        <v>1349</v>
      </c>
      <c r="C7" s="5" t="n">
        <v>241</v>
      </c>
    </row>
    <row r="8">
      <c r="A8" s="4" t="inlineStr">
        <is>
          <t>Capitalized costs</t>
        </is>
      </c>
      <c r="B8" s="5" t="n">
        <v>16600</v>
      </c>
      <c r="C8" s="4" t="inlineStr">
        <is>
          <t xml:space="preserve"> </t>
        </is>
      </c>
    </row>
    <row r="9">
      <c r="A9" s="4" t="inlineStr">
        <is>
          <t>Other assets</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Recognized as: Other assets</t>
        </is>
      </c>
      <c r="B11" s="6" t="n">
        <v>15205</v>
      </c>
      <c r="C11" s="6" t="n">
        <v>105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4" t="inlineStr">
        <is>
          <t>Total property, plant and equipment</t>
        </is>
      </c>
      <c r="B2" s="6" t="n">
        <v>24588</v>
      </c>
      <c r="C2" s="6" t="n">
        <v>24107</v>
      </c>
    </row>
    <row r="3">
      <c r="A3" s="4" t="inlineStr">
        <is>
          <t>Accumulated depreciation and amortization</t>
        </is>
      </c>
      <c r="B3" s="5" t="n">
        <v>-16104</v>
      </c>
      <c r="C3" s="5" t="n">
        <v>-15809</v>
      </c>
    </row>
    <row r="4">
      <c r="A4" s="4" t="inlineStr">
        <is>
          <t>Property, plant and equipment, net</t>
        </is>
      </c>
      <c r="B4" s="5" t="n">
        <v>8484</v>
      </c>
      <c r="C4" s="5" t="n">
        <v>8298</v>
      </c>
    </row>
    <row r="5">
      <c r="A5" s="4" t="inlineStr">
        <is>
          <t>Lab and build-to-suit equipment</t>
        </is>
      </c>
      <c r="B5" s="4" t="inlineStr">
        <is>
          <t xml:space="preserve"> </t>
        </is>
      </c>
      <c r="C5" s="4" t="inlineStr">
        <is>
          <t xml:space="preserve"> </t>
        </is>
      </c>
    </row>
    <row r="6">
      <c r="A6" s="4" t="inlineStr">
        <is>
          <t>Total property, plant and equipment</t>
        </is>
      </c>
      <c r="B6" s="5" t="n">
        <v>7357</v>
      </c>
      <c r="C6" s="5" t="n">
        <v>6918</v>
      </c>
    </row>
    <row r="7">
      <c r="A7" s="4" t="inlineStr">
        <is>
          <t>Office equipment</t>
        </is>
      </c>
      <c r="B7" s="4" t="inlineStr">
        <is>
          <t xml:space="preserve"> </t>
        </is>
      </c>
      <c r="C7" s="4" t="inlineStr">
        <is>
          <t xml:space="preserve"> </t>
        </is>
      </c>
    </row>
    <row r="8">
      <c r="A8" s="4" t="inlineStr">
        <is>
          <t>Total property, plant and equipment</t>
        </is>
      </c>
      <c r="B8" s="5" t="n">
        <v>7</v>
      </c>
      <c r="C8" s="5" t="n">
        <v>7</v>
      </c>
    </row>
    <row r="9">
      <c r="A9" s="4" t="inlineStr">
        <is>
          <t>Furniture and fixtures</t>
        </is>
      </c>
      <c r="B9" s="4" t="inlineStr">
        <is>
          <t xml:space="preserve"> </t>
        </is>
      </c>
      <c r="C9" s="4" t="inlineStr">
        <is>
          <t xml:space="preserve"> </t>
        </is>
      </c>
    </row>
    <row r="10">
      <c r="A10" s="4" t="inlineStr">
        <is>
          <t>Total property, plant and equipment</t>
        </is>
      </c>
      <c r="B10" s="5" t="n">
        <v>481</v>
      </c>
      <c r="C10" s="5" t="n">
        <v>481</v>
      </c>
    </row>
    <row r="11">
      <c r="A11" s="4" t="inlineStr">
        <is>
          <t>Computer and other equipment</t>
        </is>
      </c>
      <c r="B11" s="4" t="inlineStr">
        <is>
          <t xml:space="preserve"> </t>
        </is>
      </c>
      <c r="C11" s="4" t="inlineStr">
        <is>
          <t xml:space="preserve"> </t>
        </is>
      </c>
    </row>
    <row r="12">
      <c r="A12" s="4" t="inlineStr">
        <is>
          <t>Total property, plant and equipment</t>
        </is>
      </c>
      <c r="B12" s="5" t="n">
        <v>833</v>
      </c>
      <c r="C12" s="5" t="n">
        <v>741</v>
      </c>
    </row>
    <row r="13">
      <c r="A13" s="4" t="inlineStr">
        <is>
          <t>Leasehold improvements</t>
        </is>
      </c>
      <c r="B13" s="4" t="inlineStr">
        <is>
          <t xml:space="preserve"> </t>
        </is>
      </c>
      <c r="C13" s="4" t="inlineStr">
        <is>
          <t xml:space="preserve"> </t>
        </is>
      </c>
    </row>
    <row r="14">
      <c r="A14" s="4" t="inlineStr">
        <is>
          <t>Total property, plant and equipment</t>
        </is>
      </c>
      <c r="B14" s="5" t="n">
        <v>13010</v>
      </c>
      <c r="C14" s="5" t="n">
        <v>12959</v>
      </c>
    </row>
    <row r="15">
      <c r="A15" s="4" t="inlineStr">
        <is>
          <t>Construction-in-progress</t>
        </is>
      </c>
      <c r="B15" s="4" t="inlineStr">
        <is>
          <t xml:space="preserve"> </t>
        </is>
      </c>
      <c r="C15" s="4" t="inlineStr">
        <is>
          <t xml:space="preserve"> </t>
        </is>
      </c>
    </row>
    <row r="16">
      <c r="A16" s="4" t="inlineStr">
        <is>
          <t>Total property, plant and equipment</t>
        </is>
      </c>
      <c r="B16" s="6" t="n">
        <v>2900</v>
      </c>
      <c r="C16" s="6" t="n">
        <v>3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Expense (Details) - USD ($) $ in Million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 and amortization expense</t>
        </is>
      </c>
      <c r="B4" s="9" t="n">
        <v>0.2</v>
      </c>
      <c r="C4" s="9" t="n">
        <v>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 Summary (Details) - USD ($) $ in Thousands</t>
        </is>
      </c>
      <c r="B1" s="2" t="inlineStr">
        <is>
          <t>Mar. 31, 2025</t>
        </is>
      </c>
      <c r="C1" s="2" t="inlineStr">
        <is>
          <t>Dec. 31, 2024</t>
        </is>
      </c>
    </row>
    <row r="2">
      <c r="A2" s="3" t="inlineStr">
        <is>
          <t>Contract Acquisition Costs and Intangible Asset</t>
        </is>
      </c>
      <c r="B2" s="4" t="inlineStr">
        <is>
          <t xml:space="preserve"> </t>
        </is>
      </c>
      <c r="C2" s="4" t="inlineStr">
        <is>
          <t xml:space="preserve"> </t>
        </is>
      </c>
    </row>
    <row r="3">
      <c r="A3" s="4" t="inlineStr">
        <is>
          <t>Contract acquisition costs, Gross Carrying Amount</t>
        </is>
      </c>
      <c r="B3" s="6" t="n">
        <v>12980</v>
      </c>
      <c r="C3" s="6" t="n">
        <v>12980</v>
      </c>
    </row>
    <row r="4">
      <c r="A4" s="4" t="inlineStr">
        <is>
          <t>Contract acquisition costs, Accumulated Amortization</t>
        </is>
      </c>
      <c r="B4" s="5" t="n">
        <v>-5802</v>
      </c>
      <c r="C4" s="5" t="n">
        <v>-5694</v>
      </c>
    </row>
    <row r="5">
      <c r="A5" s="4" t="inlineStr">
        <is>
          <t>Contract acquisition costs, Net Carrying Amount</t>
        </is>
      </c>
      <c r="B5" s="5" t="n">
        <v>7178</v>
      </c>
      <c r="C5" s="5" t="n">
        <v>7286</v>
      </c>
    </row>
    <row r="6">
      <c r="A6" s="4" t="inlineStr">
        <is>
          <t>Intangible asset, Gross Carrying Amount</t>
        </is>
      </c>
      <c r="B6" s="5" t="n">
        <v>5620</v>
      </c>
      <c r="C6" s="5" t="n">
        <v>5620</v>
      </c>
    </row>
    <row r="7">
      <c r="A7" s="4" t="inlineStr">
        <is>
          <t>Intangible asset, Accumulated Amortization</t>
        </is>
      </c>
      <c r="B7" s="5" t="n">
        <v>-2512</v>
      </c>
      <c r="C7" s="5" t="n">
        <v>-2464</v>
      </c>
    </row>
    <row r="8">
      <c r="A8" s="4" t="inlineStr">
        <is>
          <t>Intangible asset, Net Carrying Amount</t>
        </is>
      </c>
      <c r="B8" s="6" t="n">
        <v>3108</v>
      </c>
      <c r="C8" s="6" t="n">
        <v>3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cquisition Costs and Intangible Asset - Other (Details) - USD ($) $ in Millions</t>
        </is>
      </c>
      <c r="B1" s="2" t="inlineStr">
        <is>
          <t>3 Months Ended</t>
        </is>
      </c>
    </row>
    <row r="2">
      <c r="B2" s="2" t="inlineStr">
        <is>
          <t>Mar. 31, 2025</t>
        </is>
      </c>
      <c r="C2" s="2" t="inlineStr">
        <is>
          <t>Mar. 31, 2024</t>
        </is>
      </c>
    </row>
    <row r="3">
      <c r="A3" s="3" t="inlineStr">
        <is>
          <t>Contract Acquisition Costs and Intangible Asset</t>
        </is>
      </c>
      <c r="B3" s="4" t="inlineStr">
        <is>
          <t xml:space="preserve"> </t>
        </is>
      </c>
      <c r="C3" s="4" t="inlineStr">
        <is>
          <t xml:space="preserve"> </t>
        </is>
      </c>
    </row>
    <row r="4">
      <c r="A4" s="4" t="inlineStr">
        <is>
          <t>Contract acquisition costs, amortization expense</t>
        </is>
      </c>
      <c r="B4" s="9" t="n">
        <v>0.1</v>
      </c>
      <c r="C4" s="9" t="n">
        <v>0.1</v>
      </c>
    </row>
    <row r="5">
      <c r="A5" s="4" t="inlineStr">
        <is>
          <t>Intangible asset, amortization expense</t>
        </is>
      </c>
      <c r="B5" s="4" t="inlineStr">
        <is>
          <t xml:space="preserve"> </t>
        </is>
      </c>
      <c r="C5" s="9" t="n">
        <v>0.1</v>
      </c>
    </row>
    <row r="6">
      <c r="A6" s="4" t="inlineStr">
        <is>
          <t>Maximum</t>
        </is>
      </c>
      <c r="B6" s="4" t="inlineStr">
        <is>
          <t xml:space="preserve"> </t>
        </is>
      </c>
      <c r="C6" s="4" t="inlineStr">
        <is>
          <t xml:space="preserve"> </t>
        </is>
      </c>
    </row>
    <row r="7">
      <c r="A7" s="3" t="inlineStr">
        <is>
          <t>Contract Acquisition Costs and Intangible Asset</t>
        </is>
      </c>
      <c r="B7" s="4" t="inlineStr">
        <is>
          <t xml:space="preserve"> </t>
        </is>
      </c>
      <c r="C7" s="4" t="inlineStr">
        <is>
          <t xml:space="preserve"> </t>
        </is>
      </c>
    </row>
    <row r="8">
      <c r="A8" s="4" t="inlineStr">
        <is>
          <t>Intangible asset, amortization expense</t>
        </is>
      </c>
      <c r="B8" s="9" t="n">
        <v>0.1</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Indemnification Asset with Related Party and Litigation Finance Payable (Details)</t>
        </is>
      </c>
      <c r="B1" s="2" t="inlineStr">
        <is>
          <t>May 01, 2025</t>
        </is>
      </c>
    </row>
    <row r="2">
      <c r="A2" s="4" t="inlineStr">
        <is>
          <t>PBM | Subsequent Events</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2" t="n">
        <v>0.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compensation</t>
        </is>
      </c>
      <c r="B3" s="6" t="n">
        <v>6276</v>
      </c>
      <c r="C3" s="6" t="n">
        <v>10251</v>
      </c>
    </row>
    <row r="4">
      <c r="A4" s="4" t="inlineStr">
        <is>
          <t>Accrued research and development expenses</t>
        </is>
      </c>
      <c r="B4" s="5" t="n">
        <v>902</v>
      </c>
      <c r="C4" s="5" t="n">
        <v>2495</v>
      </c>
    </row>
    <row r="5">
      <c r="A5" s="4" t="inlineStr">
        <is>
          <t>Accrued inventory costs</t>
        </is>
      </c>
      <c r="B5" s="5" t="n">
        <v>1508</v>
      </c>
      <c r="C5" s="5" t="n">
        <v>1641</v>
      </c>
    </row>
    <row r="6">
      <c r="A6" s="4" t="inlineStr">
        <is>
          <t>Accrued other expenses</t>
        </is>
      </c>
      <c r="B6" s="5" t="n">
        <v>5155</v>
      </c>
      <c r="C6" s="5" t="n">
        <v>4272</v>
      </c>
    </row>
    <row r="7">
      <c r="A7" s="4" t="inlineStr">
        <is>
          <t>Total accrued expenses and other current liabilities</t>
        </is>
      </c>
      <c r="B7" s="6" t="n">
        <v>13841</v>
      </c>
      <c r="C7" s="6" t="n">
        <v>18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tockholders' Equity (Details) - USD ($) $ / shares in Units, $ in Thousands</t>
        </is>
      </c>
      <c r="D1" s="2" t="inlineStr">
        <is>
          <t>1 Months Ended</t>
        </is>
      </c>
      <c r="E1" s="2" t="inlineStr">
        <is>
          <t>3 Months Ended</t>
        </is>
      </c>
    </row>
    <row r="2">
      <c r="B2" s="2" t="inlineStr">
        <is>
          <t>Jan. 08, 2024</t>
        </is>
      </c>
      <c r="C2" s="2" t="inlineStr">
        <is>
          <t>Jan. 04, 2024</t>
        </is>
      </c>
      <c r="D2" s="2" t="inlineStr">
        <is>
          <t>Sep. 30, 2024</t>
        </is>
      </c>
      <c r="E2" s="2" t="inlineStr">
        <is>
          <t>Mar. 31, 2025</t>
        </is>
      </c>
      <c r="F2" s="2" t="inlineStr">
        <is>
          <t>Mar. 31, 2024</t>
        </is>
      </c>
    </row>
    <row r="3">
      <c r="A3" s="4" t="inlineStr">
        <is>
          <t>Sale of common stock, net</t>
        </is>
      </c>
      <c r="B3" s="4" t="inlineStr">
        <is>
          <t xml:space="preserve"> </t>
        </is>
      </c>
      <c r="C3" s="4" t="inlineStr">
        <is>
          <t xml:space="preserve"> </t>
        </is>
      </c>
      <c r="D3" s="4" t="inlineStr">
        <is>
          <t xml:space="preserve"> </t>
        </is>
      </c>
      <c r="E3" s="4" t="inlineStr">
        <is>
          <t xml:space="preserve"> </t>
        </is>
      </c>
      <c r="F3" s="6" t="n">
        <v>74868</v>
      </c>
    </row>
    <row r="4">
      <c r="A4" s="4" t="inlineStr">
        <is>
          <t>Warrants, Expiration, January 6, 203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5" t="n">
        <v>250000</v>
      </c>
      <c r="F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8" t="n">
        <v>5.14</v>
      </c>
      <c r="F6" s="4" t="inlineStr">
        <is>
          <t xml:space="preserve"> </t>
        </is>
      </c>
    </row>
    <row r="7">
      <c r="A7" s="4" t="inlineStr">
        <is>
          <t>Warrants, Initial Tranche, Expiration, February 26, 2031</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100000</v>
      </c>
      <c r="F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8" t="n">
        <v>3.05</v>
      </c>
      <c r="F9" s="4" t="inlineStr">
        <is>
          <t xml:space="preserve"> </t>
        </is>
      </c>
    </row>
    <row r="10">
      <c r="A10" s="4" t="inlineStr">
        <is>
          <t>Warrants, Other Tranches, Expiration, February 26,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5" t="n">
        <v>100000</v>
      </c>
      <c r="F11" s="4" t="inlineStr">
        <is>
          <t xml:space="preserve"> </t>
        </is>
      </c>
    </row>
    <row r="12">
      <c r="A12" s="4" t="inlineStr">
        <is>
          <t>Warrants, Expiration, December 31,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5" t="n">
        <v>56397</v>
      </c>
      <c r="F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8" t="n">
        <v>0.02</v>
      </c>
      <c r="F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exercised during period (in shares)</t>
        </is>
      </c>
      <c r="B16" s="4" t="inlineStr">
        <is>
          <t xml:space="preserve"> </t>
        </is>
      </c>
      <c r="C16" s="4" t="inlineStr">
        <is>
          <t xml:space="preserve"> </t>
        </is>
      </c>
      <c r="D16" s="4" t="inlineStr">
        <is>
          <t xml:space="preserve"> </t>
        </is>
      </c>
      <c r="E16" s="5" t="n">
        <v>0</v>
      </c>
      <c r="F16" s="5" t="n">
        <v>948</v>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new issues (in shares)</t>
        </is>
      </c>
      <c r="B18" s="4" t="inlineStr">
        <is>
          <t xml:space="preserve"> </t>
        </is>
      </c>
      <c r="C18" s="5" t="n">
        <v>7182532</v>
      </c>
      <c r="D18" s="4" t="inlineStr">
        <is>
          <t xml:space="preserve"> </t>
        </is>
      </c>
      <c r="E18" s="5" t="n">
        <v>1123595</v>
      </c>
      <c r="F18" s="4" t="inlineStr">
        <is>
          <t xml:space="preserve"> </t>
        </is>
      </c>
    </row>
    <row r="19">
      <c r="A19" s="4" t="inlineStr">
        <is>
          <t>Shares issued, price per share (in dollars per share)</t>
        </is>
      </c>
      <c r="B19" s="4" t="inlineStr">
        <is>
          <t xml:space="preserve"> </t>
        </is>
      </c>
      <c r="C19" s="7" t="n">
        <v>10.442</v>
      </c>
      <c r="D19" s="4" t="inlineStr">
        <is>
          <t xml:space="preserve"> </t>
        </is>
      </c>
      <c r="E19" s="9" t="n">
        <v>8.9</v>
      </c>
      <c r="F19" s="4" t="inlineStr">
        <is>
          <t xml:space="preserve"> </t>
        </is>
      </c>
    </row>
    <row r="20">
      <c r="A20" s="4" t="inlineStr">
        <is>
          <t>Proceeds from issuance of private placement</t>
        </is>
      </c>
      <c r="B20" s="6" t="n">
        <v>75000</v>
      </c>
      <c r="C20" s="4" t="inlineStr">
        <is>
          <t xml:space="preserve"> </t>
        </is>
      </c>
      <c r="D20" s="4" t="inlineStr">
        <is>
          <t xml:space="preserve"> </t>
        </is>
      </c>
      <c r="E20" s="6" t="n">
        <v>10000</v>
      </c>
      <c r="F20" s="4" t="inlineStr">
        <is>
          <t xml:space="preserve"> </t>
        </is>
      </c>
    </row>
    <row r="21">
      <c r="A21" s="4" t="inlineStr">
        <is>
          <t>Private Plac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fore deducting offering costs</t>
        </is>
      </c>
      <c r="B22" s="6" t="n">
        <v>100</v>
      </c>
      <c r="C22" s="4" t="inlineStr">
        <is>
          <t xml:space="preserve"> </t>
        </is>
      </c>
      <c r="D22" s="4" t="inlineStr">
        <is>
          <t xml:space="preserve"> </t>
        </is>
      </c>
      <c r="E22" s="4" t="inlineStr">
        <is>
          <t xml:space="preserve"> </t>
        </is>
      </c>
      <c r="F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new issues (in shares)</t>
        </is>
      </c>
      <c r="B24" s="4" t="inlineStr">
        <is>
          <t xml:space="preserve"> </t>
        </is>
      </c>
      <c r="C24" s="4" t="inlineStr">
        <is>
          <t xml:space="preserve"> </t>
        </is>
      </c>
      <c r="D24" s="5" t="n">
        <v>6460674</v>
      </c>
      <c r="E24" s="4" t="inlineStr">
        <is>
          <t xml:space="preserve"> </t>
        </is>
      </c>
      <c r="F24" s="4" t="inlineStr">
        <is>
          <t xml:space="preserve"> </t>
        </is>
      </c>
    </row>
    <row r="25">
      <c r="A25" s="4" t="inlineStr">
        <is>
          <t>Shares issued, price per share (in dollars per share)</t>
        </is>
      </c>
      <c r="B25" s="4" t="inlineStr">
        <is>
          <t xml:space="preserve"> </t>
        </is>
      </c>
      <c r="C25" s="4" t="inlineStr">
        <is>
          <t xml:space="preserve"> </t>
        </is>
      </c>
      <c r="D25" s="9" t="n">
        <v>8.9</v>
      </c>
      <c r="E25" s="4" t="inlineStr">
        <is>
          <t xml:space="preserve"> </t>
        </is>
      </c>
      <c r="F25" s="4" t="inlineStr">
        <is>
          <t xml:space="preserve"> </t>
        </is>
      </c>
    </row>
    <row r="26">
      <c r="A26" s="4" t="inlineStr">
        <is>
          <t>Proceeds from issuance of common stock, net</t>
        </is>
      </c>
      <c r="B26" s="4" t="inlineStr">
        <is>
          <t xml:space="preserve"> </t>
        </is>
      </c>
      <c r="C26" s="4" t="inlineStr">
        <is>
          <t xml:space="preserve"> </t>
        </is>
      </c>
      <c r="D26" s="6" t="n">
        <v>57500</v>
      </c>
      <c r="E26" s="4" t="inlineStr">
        <is>
          <t xml:space="preserve"> </t>
        </is>
      </c>
      <c r="F26" s="4" t="inlineStr">
        <is>
          <t xml:space="preserve"> </t>
        </is>
      </c>
    </row>
    <row r="27">
      <c r="A27" s="4" t="inlineStr">
        <is>
          <t>Payments for offering costs</t>
        </is>
      </c>
      <c r="B27" s="4" t="inlineStr">
        <is>
          <t xml:space="preserve"> </t>
        </is>
      </c>
      <c r="C27" s="4" t="inlineStr">
        <is>
          <t xml:space="preserve"> </t>
        </is>
      </c>
      <c r="D27" s="6" t="n">
        <v>3800</v>
      </c>
      <c r="E27" s="4" t="inlineStr">
        <is>
          <t xml:space="preserve"> </t>
        </is>
      </c>
      <c r="F27" s="4" t="inlineStr">
        <is>
          <t xml:space="preserve"> </t>
        </is>
      </c>
    </row>
    <row r="28">
      <c r="A28" s="4" t="inlineStr">
        <is>
          <t>Underwritten Public Offering | Board of Direct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common stock, net</t>
        </is>
      </c>
      <c r="B29" s="4" t="inlineStr">
        <is>
          <t xml:space="preserve"> </t>
        </is>
      </c>
      <c r="C29" s="4" t="inlineStr">
        <is>
          <t xml:space="preserve"> </t>
        </is>
      </c>
      <c r="D29" s="4" t="inlineStr">
        <is>
          <t xml:space="preserve"> </t>
        </is>
      </c>
      <c r="E29" s="6" t="n">
        <v>3000</v>
      </c>
      <c r="F29"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Based Compensation - Other (Details) - shares</t>
        </is>
      </c>
      <c r="C1" s="2" t="inlineStr">
        <is>
          <t>1 Months Ended</t>
        </is>
      </c>
      <c r="D1" s="2" t="inlineStr">
        <is>
          <t>3 Months Ended</t>
        </is>
      </c>
      <c r="F1" s="2" t="inlineStr">
        <is>
          <t>12 Months Ended</t>
        </is>
      </c>
    </row>
    <row r="2">
      <c r="B2" s="2" t="inlineStr">
        <is>
          <t>Jan. 01, 2025</t>
        </is>
      </c>
      <c r="C2" s="2" t="inlineStr">
        <is>
          <t>Nov. 30, 2020</t>
        </is>
      </c>
      <c r="D2" s="2" t="inlineStr">
        <is>
          <t>Mar. 31, 2025</t>
        </is>
      </c>
      <c r="E2" s="2" t="inlineStr">
        <is>
          <t>Mar. 31, 2024</t>
        </is>
      </c>
      <c r="F2" s="2" t="inlineStr">
        <is>
          <t>Dec. 31, 2024</t>
        </is>
      </c>
      <c r="G2" s="2" t="inlineStr">
        <is>
          <t>Jan. 25, 2022</t>
        </is>
      </c>
    </row>
    <row r="3">
      <c r="A3" s="4" t="inlineStr">
        <is>
          <t>Granted, number (in shares)</t>
        </is>
      </c>
      <c r="B3" s="4" t="inlineStr">
        <is>
          <t xml:space="preserve"> </t>
        </is>
      </c>
      <c r="C3" s="4" t="inlineStr">
        <is>
          <t xml:space="preserve"> </t>
        </is>
      </c>
      <c r="D3" s="5" t="n">
        <v>2585400</v>
      </c>
      <c r="E3" s="4" t="inlineStr">
        <is>
          <t xml:space="preserve"> </t>
        </is>
      </c>
      <c r="F3" s="4" t="inlineStr">
        <is>
          <t xml:space="preserve"> </t>
        </is>
      </c>
      <c r="G3" s="4" t="inlineStr">
        <is>
          <t xml:space="preserve"> </t>
        </is>
      </c>
    </row>
    <row r="4">
      <c r="A4" s="4" t="inlineStr">
        <is>
          <t>Employee Stock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row>
    <row r="8">
      <c r="A8" s="4" t="inlineStr">
        <is>
          <t>Restricted Stock Units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Performanc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number (in shares)</t>
        </is>
      </c>
      <c r="B11" s="4" t="inlineStr">
        <is>
          <t xml:space="preserve"> </t>
        </is>
      </c>
      <c r="C11" s="4" t="inlineStr">
        <is>
          <t xml:space="preserve"> </t>
        </is>
      </c>
      <c r="D11" s="5" t="n">
        <v>749793</v>
      </c>
      <c r="E11" s="4" t="inlineStr">
        <is>
          <t xml:space="preserve"> </t>
        </is>
      </c>
      <c r="F11" s="5" t="n">
        <v>520526</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nder employee stock purchase plan (in shares)</t>
        </is>
      </c>
      <c r="B13" s="4" t="inlineStr">
        <is>
          <t xml:space="preserve"> </t>
        </is>
      </c>
      <c r="C13" s="4" t="inlineStr">
        <is>
          <t xml:space="preserve"> </t>
        </is>
      </c>
      <c r="D13" s="5" t="n">
        <v>117320</v>
      </c>
      <c r="E13" s="5" t="n">
        <v>67982</v>
      </c>
      <c r="F13" s="4" t="inlineStr">
        <is>
          <t xml:space="preserve"> </t>
        </is>
      </c>
      <c r="G13" s="4" t="inlineStr">
        <is>
          <t xml:space="preserve"> </t>
        </is>
      </c>
    </row>
    <row r="14">
      <c r="A14" s="4" t="inlineStr">
        <is>
          <t>Share-based Payment Arrangement, Tranche One | Performance 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1 year</t>
        </is>
      </c>
      <c r="E15" s="4" t="inlineStr">
        <is>
          <t xml:space="preserve"> </t>
        </is>
      </c>
      <c r="F15" s="4" t="inlineStr">
        <is>
          <t>1 year</t>
        </is>
      </c>
      <c r="G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10" t="n">
        <v>0.25</v>
      </c>
      <c r="E16" s="4" t="inlineStr">
        <is>
          <t xml:space="preserve"> </t>
        </is>
      </c>
      <c r="F16" s="10" t="n">
        <v>0.25</v>
      </c>
      <c r="G16" s="4" t="inlineStr">
        <is>
          <t xml:space="preserve"> </t>
        </is>
      </c>
    </row>
    <row r="17">
      <c r="A17" s="4" t="inlineStr">
        <is>
          <t>Share-based Payment Arrangement, Tranche Two | Performance 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3 years</t>
        </is>
      </c>
      <c r="E18" s="4" t="inlineStr">
        <is>
          <t xml:space="preserve"> </t>
        </is>
      </c>
      <c r="F18" s="4" t="inlineStr">
        <is>
          <t>3 years</t>
        </is>
      </c>
      <c r="G18" s="4" t="inlineStr">
        <is>
          <t xml:space="preserve"> </t>
        </is>
      </c>
    </row>
    <row r="19">
      <c r="A19" s="4" t="inlineStr">
        <is>
          <t>The 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percent annual increase in capital shares reserved for future issuance</t>
        </is>
      </c>
      <c r="B20" s="4" t="inlineStr">
        <is>
          <t xml:space="preserve"> </t>
        </is>
      </c>
      <c r="C20" s="4" t="inlineStr">
        <is>
          <t xml:space="preserve"> </t>
        </is>
      </c>
      <c r="D20" s="10" t="n">
        <v>0.04</v>
      </c>
      <c r="E20" s="4" t="inlineStr">
        <is>
          <t xml:space="preserve"> </t>
        </is>
      </c>
      <c r="F20" s="4" t="inlineStr">
        <is>
          <t xml:space="preserve"> </t>
        </is>
      </c>
      <c r="G20" s="4" t="inlineStr">
        <is>
          <t xml:space="preserve"> </t>
        </is>
      </c>
    </row>
    <row r="21">
      <c r="A21" s="4" t="inlineStr">
        <is>
          <t>Share-based compensation arrangement by share-based payment award, number of additional shares authorized (in shares)</t>
        </is>
      </c>
      <c r="B21" s="5" t="n">
        <v>33873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5" t="n">
        <v>1762333</v>
      </c>
      <c r="E22" s="4" t="inlineStr">
        <is>
          <t xml:space="preserve"> </t>
        </is>
      </c>
      <c r="F22" s="4" t="inlineStr">
        <is>
          <t xml:space="preserve"> </t>
        </is>
      </c>
      <c r="G22" s="4" t="inlineStr">
        <is>
          <t xml:space="preserve"> </t>
        </is>
      </c>
    </row>
    <row r="23">
      <c r="A23" s="4" t="inlineStr">
        <is>
          <t>Common stock, capital shares reserved for future issuance (in shares)</t>
        </is>
      </c>
      <c r="B23" s="4" t="inlineStr">
        <is>
          <t xml:space="preserve"> </t>
        </is>
      </c>
      <c r="C23" s="4" t="inlineStr">
        <is>
          <t xml:space="preserve"> </t>
        </is>
      </c>
      <c r="D23" s="5" t="n">
        <v>429694</v>
      </c>
      <c r="E23" s="4" t="inlineStr">
        <is>
          <t xml:space="preserve"> </t>
        </is>
      </c>
      <c r="F23" s="4" t="inlineStr">
        <is>
          <t xml:space="preserve"> </t>
        </is>
      </c>
      <c r="G23" s="4" t="inlineStr">
        <is>
          <t xml:space="preserve"> </t>
        </is>
      </c>
    </row>
    <row r="24">
      <c r="A24" s="4" t="inlineStr">
        <is>
          <t>2022 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capital shares reserved for future issuance (in shares)</t>
        </is>
      </c>
      <c r="B25" s="4" t="inlineStr">
        <is>
          <t xml:space="preserve"> </t>
        </is>
      </c>
      <c r="C25" s="4" t="inlineStr">
        <is>
          <t xml:space="preserve"> </t>
        </is>
      </c>
      <c r="D25" s="5" t="n">
        <v>27608</v>
      </c>
      <c r="E25" s="4" t="inlineStr">
        <is>
          <t xml:space="preserve"> </t>
        </is>
      </c>
      <c r="F25" s="4" t="inlineStr">
        <is>
          <t xml:space="preserve"> </t>
        </is>
      </c>
      <c r="G25" s="5" t="n">
        <v>310000</v>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5" t="n">
        <v>567422</v>
      </c>
      <c r="E27" s="4" t="inlineStr">
        <is>
          <t xml:space="preserve"> </t>
        </is>
      </c>
      <c r="F27" s="4" t="inlineStr">
        <is>
          <t xml:space="preserve"> </t>
        </is>
      </c>
      <c r="G27" s="4" t="inlineStr">
        <is>
          <t xml:space="preserve"> </t>
        </is>
      </c>
    </row>
    <row r="28">
      <c r="A28" s="4" t="inlineStr">
        <is>
          <t>Percentage of the number of shares of common stock issued and outstanding</t>
        </is>
      </c>
      <c r="B28" s="4" t="inlineStr">
        <is>
          <t xml:space="preserve"> </t>
        </is>
      </c>
      <c r="C28" s="10" t="n">
        <v>0.01</v>
      </c>
      <c r="D28" s="4" t="inlineStr">
        <is>
          <t xml:space="preserve"> </t>
        </is>
      </c>
      <c r="E28" s="4" t="inlineStr">
        <is>
          <t xml:space="preserve"> </t>
        </is>
      </c>
      <c r="F28" s="4" t="inlineStr">
        <is>
          <t xml:space="preserve"> </t>
        </is>
      </c>
      <c r="G28" s="4" t="inlineStr">
        <is>
          <t xml:space="preserve"> </t>
        </is>
      </c>
    </row>
    <row r="29">
      <c r="A29" s="4" t="inlineStr">
        <is>
          <t>Number of common stock shares outstanding</t>
        </is>
      </c>
      <c r="B29" s="4" t="inlineStr">
        <is>
          <t xml:space="preserve"> </t>
        </is>
      </c>
      <c r="C29" s="5" t="n">
        <v>150000</v>
      </c>
      <c r="D29" s="4" t="inlineStr">
        <is>
          <t xml:space="preserve"> </t>
        </is>
      </c>
      <c r="E29" s="4" t="inlineStr">
        <is>
          <t xml:space="preserve"> </t>
        </is>
      </c>
      <c r="F29" s="4" t="inlineStr">
        <is>
          <t xml:space="preserve"> </t>
        </is>
      </c>
      <c r="G29" s="4" t="inlineStr">
        <is>
          <t xml:space="preserve"> </t>
        </is>
      </c>
    </row>
    <row r="30">
      <c r="A30" s="4" t="inlineStr">
        <is>
          <t>Available of issuance under the ESPP</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10" t="n">
        <v>0.85</v>
      </c>
      <c r="E31" s="4" t="inlineStr">
        <is>
          <t xml:space="preserve"> </t>
        </is>
      </c>
      <c r="F31" s="4" t="inlineStr">
        <is>
          <t xml:space="preserve"> </t>
        </is>
      </c>
      <c r="G31" s="4" t="inlineStr">
        <is>
          <t xml:space="preserve"> </t>
        </is>
      </c>
    </row>
    <row r="32">
      <c r="A32" s="4" t="inlineStr">
        <is>
          <t>Issuance of common stock under employee stock purchase plan (in shares)</t>
        </is>
      </c>
      <c r="B32" s="4" t="inlineStr">
        <is>
          <t xml:space="preserve"> </t>
        </is>
      </c>
      <c r="C32" s="4" t="inlineStr">
        <is>
          <t xml:space="preserve"> </t>
        </is>
      </c>
      <c r="D32" s="5" t="n">
        <v>117320</v>
      </c>
      <c r="E32" s="5" t="n">
        <v>67982</v>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7438</v>
      </c>
      <c r="C3" s="6" t="n">
        <v>4524</v>
      </c>
    </row>
    <row r="4">
      <c r="A4" s="4" t="inlineStr">
        <is>
          <t>Cost of Revenue</t>
        </is>
      </c>
      <c r="B4" s="4" t="inlineStr">
        <is>
          <t xml:space="preserve"> </t>
        </is>
      </c>
      <c r="C4" s="4" t="inlineStr">
        <is>
          <t xml:space="preserve"> </t>
        </is>
      </c>
    </row>
    <row r="5">
      <c r="A5" s="4" t="inlineStr">
        <is>
          <t>Total stock-based compensation expense</t>
        </is>
      </c>
      <c r="B5" s="5" t="n">
        <v>149</v>
      </c>
      <c r="C5" s="5" t="n">
        <v>64</v>
      </c>
    </row>
    <row r="6">
      <c r="A6" s="4" t="inlineStr">
        <is>
          <t>Research and development</t>
        </is>
      </c>
      <c r="B6" s="4" t="inlineStr">
        <is>
          <t xml:space="preserve"> </t>
        </is>
      </c>
      <c r="C6" s="4" t="inlineStr">
        <is>
          <t xml:space="preserve"> </t>
        </is>
      </c>
    </row>
    <row r="7">
      <c r="A7" s="4" t="inlineStr">
        <is>
          <t>Total stock-based compensation expense</t>
        </is>
      </c>
      <c r="B7" s="5" t="n">
        <v>340</v>
      </c>
      <c r="C7" s="5" t="n">
        <v>1011</v>
      </c>
    </row>
    <row r="8">
      <c r="A8" s="4" t="inlineStr">
        <is>
          <t>General and administrative</t>
        </is>
      </c>
      <c r="B8" s="4" t="inlineStr">
        <is>
          <t xml:space="preserve"> </t>
        </is>
      </c>
      <c r="C8" s="4" t="inlineStr">
        <is>
          <t xml:space="preserve"> </t>
        </is>
      </c>
    </row>
    <row r="9">
      <c r="A9" s="4" t="inlineStr">
        <is>
          <t>Total stock-based compensation expense</t>
        </is>
      </c>
      <c r="B9" s="6" t="n">
        <v>6949</v>
      </c>
      <c r="C9" s="6" t="n">
        <v>34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3</t>
        </is>
      </c>
      <c r="B2" s="6" t="n">
        <v>69</v>
      </c>
      <c r="C2" s="6" t="n">
        <v>476322</v>
      </c>
      <c r="D2" s="6" t="n">
        <v>-429098</v>
      </c>
      <c r="E2" s="6" t="n">
        <v>47293</v>
      </c>
    </row>
    <row r="3">
      <c r="A3" s="4" t="inlineStr">
        <is>
          <t>Balance (in shares) at Dec. 31, 2023</t>
        </is>
      </c>
      <c r="B3" s="5" t="n">
        <v>68629575</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99</v>
      </c>
      <c r="D4" s="5" t="n">
        <v>0</v>
      </c>
      <c r="E4" s="5" t="n">
        <v>99</v>
      </c>
    </row>
    <row r="5">
      <c r="A5" s="4" t="inlineStr">
        <is>
          <t>Issuance of common stock upon exercise of stock options (in shares)</t>
        </is>
      </c>
      <c r="B5" s="5" t="n">
        <v>23247</v>
      </c>
      <c r="C5" s="4" t="inlineStr">
        <is>
          <t xml:space="preserve"> </t>
        </is>
      </c>
      <c r="D5" s="4" t="inlineStr">
        <is>
          <t xml:space="preserve"> </t>
        </is>
      </c>
      <c r="E5" s="4" t="inlineStr">
        <is>
          <t xml:space="preserve"> </t>
        </is>
      </c>
    </row>
    <row r="6">
      <c r="A6" s="4" t="inlineStr">
        <is>
          <t>Issuance of common stock upon vesting of restricted stock units</t>
        </is>
      </c>
      <c r="B6" s="4" t="inlineStr">
        <is>
          <t xml:space="preserve"> </t>
        </is>
      </c>
      <c r="C6" s="4" t="inlineStr">
        <is>
          <t xml:space="preserve"> </t>
        </is>
      </c>
      <c r="D6" s="5" t="n">
        <v>0</v>
      </c>
      <c r="E6" s="4" t="inlineStr">
        <is>
          <t xml:space="preserve"> </t>
        </is>
      </c>
    </row>
    <row r="7">
      <c r="A7" s="4" t="inlineStr">
        <is>
          <t>Issuance of common stock upon vesting of restricted stock units (in shares)</t>
        </is>
      </c>
      <c r="B7" s="5" t="n">
        <v>383133</v>
      </c>
      <c r="C7" s="4" t="inlineStr">
        <is>
          <t xml:space="preserve"> </t>
        </is>
      </c>
      <c r="D7" s="4" t="inlineStr">
        <is>
          <t xml:space="preserve"> </t>
        </is>
      </c>
      <c r="E7" s="4" t="inlineStr">
        <is>
          <t xml:space="preserve"> </t>
        </is>
      </c>
    </row>
    <row r="8">
      <c r="A8" s="4" t="inlineStr">
        <is>
          <t>Issuance of common stock under employee stock purchase plan</t>
        </is>
      </c>
      <c r="B8" s="4" t="inlineStr">
        <is>
          <t xml:space="preserve"> </t>
        </is>
      </c>
      <c r="C8" s="5" t="n">
        <v>404</v>
      </c>
      <c r="D8" s="5" t="n">
        <v>0</v>
      </c>
      <c r="E8" s="5" t="n">
        <v>404</v>
      </c>
    </row>
    <row r="9">
      <c r="A9" s="4" t="inlineStr">
        <is>
          <t>Issuance of common stock under employee stock purchase plan (in shares)</t>
        </is>
      </c>
      <c r="B9" s="5" t="n">
        <v>67982</v>
      </c>
      <c r="C9" s="4" t="inlineStr">
        <is>
          <t xml:space="preserve"> </t>
        </is>
      </c>
      <c r="D9" s="4" t="inlineStr">
        <is>
          <t xml:space="preserve"> </t>
        </is>
      </c>
      <c r="E9" s="4" t="inlineStr">
        <is>
          <t xml:space="preserve"> </t>
        </is>
      </c>
    </row>
    <row r="10">
      <c r="A10" s="4" t="inlineStr">
        <is>
          <t>Issuance of common stock upon exercise of warrants</t>
        </is>
      </c>
      <c r="B10" s="4" t="inlineStr">
        <is>
          <t xml:space="preserve"> </t>
        </is>
      </c>
      <c r="C10" s="4" t="inlineStr">
        <is>
          <t xml:space="preserve"> </t>
        </is>
      </c>
      <c r="D10" s="5" t="n">
        <v>0</v>
      </c>
      <c r="E10" s="4" t="inlineStr">
        <is>
          <t xml:space="preserve"> </t>
        </is>
      </c>
    </row>
    <row r="11">
      <c r="A11" s="4" t="inlineStr">
        <is>
          <t>Issuance of common stock upon exercise of warrants (in shares)</t>
        </is>
      </c>
      <c r="B11" s="5" t="n">
        <v>946</v>
      </c>
      <c r="C11" s="4" t="inlineStr">
        <is>
          <t xml:space="preserve"> </t>
        </is>
      </c>
      <c r="D11" s="4" t="inlineStr">
        <is>
          <t xml:space="preserve"> </t>
        </is>
      </c>
      <c r="E11" s="4" t="inlineStr">
        <is>
          <t xml:space="preserve"> </t>
        </is>
      </c>
    </row>
    <row r="12">
      <c r="A12" s="4" t="inlineStr">
        <is>
          <t>Sale of common stock, net</t>
        </is>
      </c>
      <c r="B12" s="6" t="n">
        <v>7</v>
      </c>
      <c r="C12" s="5" t="n">
        <v>74861</v>
      </c>
      <c r="D12" s="5" t="n">
        <v>0</v>
      </c>
      <c r="E12" s="5" t="n">
        <v>74868</v>
      </c>
    </row>
    <row r="13">
      <c r="A13" s="4" t="inlineStr">
        <is>
          <t>Sale of common stock, net (in shares)</t>
        </is>
      </c>
      <c r="B13" s="5" t="n">
        <v>7182532</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4524</v>
      </c>
      <c r="D14" s="5" t="n">
        <v>0</v>
      </c>
      <c r="E14" s="5" t="n">
        <v>4524</v>
      </c>
    </row>
    <row r="15">
      <c r="A15" s="4" t="inlineStr">
        <is>
          <t>Net loss</t>
        </is>
      </c>
      <c r="B15" s="4" t="inlineStr">
        <is>
          <t xml:space="preserve"> </t>
        </is>
      </c>
      <c r="C15" s="4" t="inlineStr">
        <is>
          <t xml:space="preserve"> </t>
        </is>
      </c>
      <c r="D15" s="5" t="n">
        <v>-30083</v>
      </c>
      <c r="E15" s="5" t="n">
        <v>-30083</v>
      </c>
    </row>
    <row r="16">
      <c r="A16" s="4" t="inlineStr">
        <is>
          <t>Balance at Mar. 31, 2024</t>
        </is>
      </c>
      <c r="B16" s="6" t="n">
        <v>76</v>
      </c>
      <c r="C16" s="5" t="n">
        <v>556210</v>
      </c>
      <c r="D16" s="5" t="n">
        <v>-459181</v>
      </c>
      <c r="E16" s="5" t="n">
        <v>97105</v>
      </c>
    </row>
    <row r="17">
      <c r="A17" s="4" t="inlineStr">
        <is>
          <t>Balance (in shares) at Mar. 31, 2024</t>
        </is>
      </c>
      <c r="B17" s="5" t="n">
        <v>76287415</v>
      </c>
      <c r="C17" s="4" t="inlineStr">
        <is>
          <t xml:space="preserve"> </t>
        </is>
      </c>
      <c r="D17" s="4" t="inlineStr">
        <is>
          <t xml:space="preserve"> </t>
        </is>
      </c>
      <c r="E17" s="4" t="inlineStr">
        <is>
          <t xml:space="preserve"> </t>
        </is>
      </c>
    </row>
    <row r="18">
      <c r="A18" s="4" t="inlineStr">
        <is>
          <t>Balance at Dec. 31, 2024</t>
        </is>
      </c>
      <c r="B18" s="6" t="n">
        <v>85</v>
      </c>
      <c r="C18" s="5" t="n">
        <v>636682</v>
      </c>
      <c r="D18" s="5" t="n">
        <v>-557389</v>
      </c>
      <c r="E18" s="5" t="n">
        <v>79378</v>
      </c>
    </row>
    <row r="19">
      <c r="A19" s="4" t="inlineStr">
        <is>
          <t>Balance (in shares) at Dec. 31, 2024</t>
        </is>
      </c>
      <c r="B19" s="5" t="n">
        <v>84683063</v>
      </c>
      <c r="C19" s="4" t="inlineStr">
        <is>
          <t xml:space="preserve"> </t>
        </is>
      </c>
      <c r="D19" s="4" t="inlineStr">
        <is>
          <t xml:space="preserve"> </t>
        </is>
      </c>
      <c r="E19" s="4" t="inlineStr">
        <is>
          <t xml:space="preserve"> </t>
        </is>
      </c>
    </row>
    <row r="20">
      <c r="A20" s="4" t="inlineStr">
        <is>
          <t>Issuance of common stock upon exercise of stock options</t>
        </is>
      </c>
      <c r="B20" s="4" t="inlineStr">
        <is>
          <t xml:space="preserve"> </t>
        </is>
      </c>
      <c r="C20" s="5" t="n">
        <v>358</v>
      </c>
      <c r="D20" s="5" t="n">
        <v>0</v>
      </c>
      <c r="E20" s="6" t="n">
        <v>358</v>
      </c>
    </row>
    <row r="21">
      <c r="A21" s="4" t="inlineStr">
        <is>
          <t>Issuance of common stock upon exercise of stock options (in shares)</t>
        </is>
      </c>
      <c r="B21" s="5" t="n">
        <v>84505</v>
      </c>
      <c r="C21" s="4" t="inlineStr">
        <is>
          <t xml:space="preserve"> </t>
        </is>
      </c>
      <c r="D21" s="4" t="inlineStr">
        <is>
          <t xml:space="preserve"> </t>
        </is>
      </c>
      <c r="E21" s="5" t="n">
        <v>84505</v>
      </c>
    </row>
    <row r="22">
      <c r="A22" s="4" t="inlineStr">
        <is>
          <t>Issuance of common stock upon vesting of restricted stock units</t>
        </is>
      </c>
      <c r="B22" s="4" t="inlineStr">
        <is>
          <t xml:space="preserve"> </t>
        </is>
      </c>
      <c r="C22" s="4" t="inlineStr">
        <is>
          <t xml:space="preserve"> </t>
        </is>
      </c>
      <c r="D22" s="5" t="n">
        <v>0</v>
      </c>
      <c r="E22" s="4" t="inlineStr">
        <is>
          <t xml:space="preserve"> </t>
        </is>
      </c>
    </row>
    <row r="23">
      <c r="A23" s="4" t="inlineStr">
        <is>
          <t>Issuance of common stock upon vesting of restricted stock units (in shares)</t>
        </is>
      </c>
      <c r="B23" s="5" t="n">
        <v>414053</v>
      </c>
      <c r="C23" s="4" t="inlineStr">
        <is>
          <t xml:space="preserve"> </t>
        </is>
      </c>
      <c r="D23" s="4" t="inlineStr">
        <is>
          <t xml:space="preserve"> </t>
        </is>
      </c>
      <c r="E23" s="4" t="inlineStr">
        <is>
          <t xml:space="preserve"> </t>
        </is>
      </c>
    </row>
    <row r="24">
      <c r="A24" s="4" t="inlineStr">
        <is>
          <t>Issuance of common stock under employee stock purchase plan</t>
        </is>
      </c>
      <c r="B24" s="4" t="inlineStr">
        <is>
          <t xml:space="preserve"> </t>
        </is>
      </c>
      <c r="C24" s="5" t="n">
        <v>906</v>
      </c>
      <c r="D24" s="5" t="n">
        <v>0</v>
      </c>
      <c r="E24" s="6" t="n">
        <v>906</v>
      </c>
    </row>
    <row r="25">
      <c r="A25" s="4" t="inlineStr">
        <is>
          <t>Issuance of common stock under employee stock purchase plan (in shares)</t>
        </is>
      </c>
      <c r="B25" s="5" t="n">
        <v>117320</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7438</v>
      </c>
      <c r="D26" s="5" t="n">
        <v>0</v>
      </c>
      <c r="E26" s="5" t="n">
        <v>7438</v>
      </c>
    </row>
    <row r="27">
      <c r="A27" s="4" t="inlineStr">
        <is>
          <t>Net loss</t>
        </is>
      </c>
      <c r="B27" s="4" t="inlineStr">
        <is>
          <t xml:space="preserve"> </t>
        </is>
      </c>
      <c r="C27" s="4" t="inlineStr">
        <is>
          <t xml:space="preserve"> </t>
        </is>
      </c>
      <c r="D27" s="5" t="n">
        <v>-38367</v>
      </c>
      <c r="E27" s="5" t="n">
        <v>-38367</v>
      </c>
    </row>
    <row r="28">
      <c r="A28" s="4" t="inlineStr">
        <is>
          <t>Balance at Mar. 31, 2025</t>
        </is>
      </c>
      <c r="B28" s="6" t="n">
        <v>85</v>
      </c>
      <c r="C28" s="6" t="n">
        <v>645384</v>
      </c>
      <c r="D28" s="6" t="n">
        <v>-595756</v>
      </c>
      <c r="E28" s="6" t="n">
        <v>49713</v>
      </c>
    </row>
    <row r="29">
      <c r="A29" s="4" t="inlineStr">
        <is>
          <t>Balance (in shares) at Mar. 31, 2025</t>
        </is>
      </c>
      <c r="B29" s="5" t="n">
        <v>85298941</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amortized Compensation Expense (Details) $ in Thousands</t>
        </is>
      </c>
      <c r="B1" s="2" t="inlineStr">
        <is>
          <t>3 Months Ended</t>
        </is>
      </c>
    </row>
    <row r="2">
      <c r="B2" s="2" t="inlineStr">
        <is>
          <t>Mar. 31, 2025 USD ($)</t>
        </is>
      </c>
    </row>
    <row r="3">
      <c r="A3" s="4" t="inlineStr">
        <is>
          <t>Employee Stock Option</t>
        </is>
      </c>
      <c r="B3" s="4" t="inlineStr">
        <is>
          <t xml:space="preserve"> </t>
        </is>
      </c>
    </row>
    <row r="4">
      <c r="A4" s="4" t="inlineStr">
        <is>
          <t>Unamortized Expense</t>
        </is>
      </c>
      <c r="B4" s="6" t="n">
        <v>6603</v>
      </c>
    </row>
    <row r="5">
      <c r="A5" s="4" t="inlineStr">
        <is>
          <t>Weighted Average Remaining Recognition Period (Years)</t>
        </is>
      </c>
      <c r="B5" s="4" t="inlineStr">
        <is>
          <t>1 year 2 months 12 days</t>
        </is>
      </c>
    </row>
    <row r="6">
      <c r="A6" s="4" t="inlineStr">
        <is>
          <t>Restricted and performance stock units</t>
        </is>
      </c>
      <c r="B6" s="4" t="inlineStr">
        <is>
          <t xml:space="preserve"> </t>
        </is>
      </c>
    </row>
    <row r="7">
      <c r="A7" s="4" t="inlineStr">
        <is>
          <t>Unamortized Expense</t>
        </is>
      </c>
      <c r="B7" s="6" t="n">
        <v>49140</v>
      </c>
    </row>
    <row r="8">
      <c r="A8" s="4" t="inlineStr">
        <is>
          <t>Weighted Average Remaining Recognition Period (Years)</t>
        </is>
      </c>
      <c r="B8" s="4" t="inlineStr">
        <is>
          <t>2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Fair Value of Stock Options Granted and Purchase Rights Issued under the ESPP (Details) - Employee Stock Purchase Plan</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4" t="inlineStr">
        <is>
          <t>Expected dividend yield</t>
        </is>
      </c>
      <c r="B4" s="4" t="inlineStr">
        <is>
          <t xml:space="preserve"> </t>
        </is>
      </c>
      <c r="C4" s="10" t="n">
        <v>0</v>
      </c>
    </row>
    <row r="5">
      <c r="A5" s="4" t="inlineStr">
        <is>
          <t>Risk-free interest rate</t>
        </is>
      </c>
      <c r="B5" s="4" t="inlineStr">
        <is>
          <t xml:space="preserve"> </t>
        </is>
      </c>
      <c r="C5" s="12" t="n">
        <v>0.0398</v>
      </c>
    </row>
    <row r="6">
      <c r="A6" s="4" t="inlineStr">
        <is>
          <t>Expected volatility</t>
        </is>
      </c>
      <c r="B6" s="4" t="inlineStr">
        <is>
          <t xml:space="preserve"> </t>
        </is>
      </c>
      <c r="C6" s="10" t="n">
        <v>0.9</v>
      </c>
    </row>
    <row r="7">
      <c r="A7" s="4" t="inlineStr">
        <is>
          <t>Expected life (years)</t>
        </is>
      </c>
      <c r="B7" s="4" t="inlineStr">
        <is>
          <t xml:space="preserve"> </t>
        </is>
      </c>
      <c r="C7" s="4" t="inlineStr">
        <is>
          <t>6 years 1 month 6 days</t>
        </is>
      </c>
    </row>
    <row r="8">
      <c r="A8" s="4" t="inlineStr">
        <is>
          <t>Employee Purchase Rights</t>
        </is>
      </c>
      <c r="B8" s="4" t="inlineStr">
        <is>
          <t xml:space="preserve"> </t>
        </is>
      </c>
      <c r="C8" s="4" t="inlineStr">
        <is>
          <t xml:space="preserve"> </t>
        </is>
      </c>
    </row>
    <row r="9">
      <c r="A9" s="4" t="inlineStr">
        <is>
          <t>Expected dividend yield</t>
        </is>
      </c>
      <c r="B9" s="10" t="n">
        <v>0</v>
      </c>
      <c r="C9" s="10" t="n">
        <v>0</v>
      </c>
    </row>
    <row r="10">
      <c r="A10" s="4" t="inlineStr">
        <is>
          <t>Risk-free interest rate</t>
        </is>
      </c>
      <c r="B10" s="12" t="n">
        <v>0.0431</v>
      </c>
      <c r="C10" s="12" t="n">
        <v>0.0527</v>
      </c>
    </row>
    <row r="11">
      <c r="A11" s="4" t="inlineStr">
        <is>
          <t>Expected volatility</t>
        </is>
      </c>
      <c r="B11" s="10" t="n">
        <v>0.44</v>
      </c>
      <c r="C11" s="10" t="n">
        <v>0.9</v>
      </c>
    </row>
    <row r="12">
      <c r="A12" s="4" t="inlineStr">
        <is>
          <t>Expected life (years)</t>
        </is>
      </c>
      <c r="B12" s="4" t="inlineStr">
        <is>
          <t>6 months</t>
        </is>
      </c>
      <c r="C12" s="4" t="inlineStr">
        <is>
          <t>6 month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 $ / shares in Units,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Outstanding, number of shares (in shares)</t>
        </is>
      </c>
      <c r="B4" s="5" t="n">
        <v>9009005</v>
      </c>
      <c r="C4" s="4" t="inlineStr">
        <is>
          <t xml:space="preserve"> </t>
        </is>
      </c>
    </row>
    <row r="5">
      <c r="A5" s="4" t="inlineStr">
        <is>
          <t>Outstanding, weighted average exercise price (in dollars per share)</t>
        </is>
      </c>
      <c r="B5" s="8" t="n">
        <v>4.76</v>
      </c>
      <c r="C5" s="4" t="inlineStr">
        <is>
          <t xml:space="preserve"> </t>
        </is>
      </c>
    </row>
    <row r="6">
      <c r="A6" s="4" t="inlineStr">
        <is>
          <t>Granted, number of shares (in shares)</t>
        </is>
      </c>
      <c r="B6" s="5" t="n">
        <v>0</v>
      </c>
      <c r="C6" s="4" t="inlineStr">
        <is>
          <t xml:space="preserve"> </t>
        </is>
      </c>
    </row>
    <row r="7">
      <c r="A7" s="4" t="inlineStr">
        <is>
          <t>Exercised, number of shares (in shares)</t>
        </is>
      </c>
      <c r="B7" s="5" t="n">
        <v>-84505</v>
      </c>
      <c r="C7" s="4" t="inlineStr">
        <is>
          <t xml:space="preserve"> </t>
        </is>
      </c>
    </row>
    <row r="8">
      <c r="A8" s="4" t="inlineStr">
        <is>
          <t>Exercised, weighted average exercise price (in dollars per share)</t>
        </is>
      </c>
      <c r="B8" s="8" t="n">
        <v>4.23</v>
      </c>
      <c r="C8" s="4" t="inlineStr">
        <is>
          <t xml:space="preserve"> </t>
        </is>
      </c>
    </row>
    <row r="9">
      <c r="A9" s="4" t="inlineStr">
        <is>
          <t>Outstanding, number of shares (in shares)</t>
        </is>
      </c>
      <c r="B9" s="5" t="n">
        <v>8924500</v>
      </c>
      <c r="C9" s="4" t="inlineStr">
        <is>
          <t xml:space="preserve"> </t>
        </is>
      </c>
    </row>
    <row r="10">
      <c r="A10" s="4" t="inlineStr">
        <is>
          <t>Outstanding, weighted average exercise price (in dollars per share)</t>
        </is>
      </c>
      <c r="B10" s="8" t="n">
        <v>4.77</v>
      </c>
      <c r="C10" s="4" t="inlineStr">
        <is>
          <t xml:space="preserve"> </t>
        </is>
      </c>
    </row>
    <row r="11">
      <c r="A11" s="4" t="inlineStr">
        <is>
          <t>Outstanding, weighted average contractual term (Year)</t>
        </is>
      </c>
      <c r="B11" s="4" t="inlineStr">
        <is>
          <t>6 years 7 months 6 days</t>
        </is>
      </c>
      <c r="C11" s="4" t="inlineStr">
        <is>
          <t xml:space="preserve"> </t>
        </is>
      </c>
    </row>
    <row r="12">
      <c r="A12" s="4" t="inlineStr">
        <is>
          <t>Outstanding, aggregate intrinsic value</t>
        </is>
      </c>
      <c r="B12" s="6" t="n">
        <v>89140</v>
      </c>
      <c r="C12" s="4" t="inlineStr">
        <is>
          <t xml:space="preserve"> </t>
        </is>
      </c>
    </row>
    <row r="13">
      <c r="A13" s="4" t="inlineStr">
        <is>
          <t>Exercisable, number of shares (in shares)</t>
        </is>
      </c>
      <c r="B13" s="5" t="n">
        <v>7342039</v>
      </c>
      <c r="C13" s="4" t="inlineStr">
        <is>
          <t xml:space="preserve"> </t>
        </is>
      </c>
    </row>
    <row r="14">
      <c r="A14" s="4" t="inlineStr">
        <is>
          <t>Exercisable, weighted average exercise price (in dollars per share)</t>
        </is>
      </c>
      <c r="B14" s="8" t="n">
        <v>4.57</v>
      </c>
      <c r="C14" s="4" t="inlineStr">
        <is>
          <t xml:space="preserve"> </t>
        </is>
      </c>
    </row>
    <row r="15">
      <c r="A15" s="4" t="inlineStr">
        <is>
          <t>Exercisable, weighted average contractual term (Year)</t>
        </is>
      </c>
      <c r="B15" s="4" t="inlineStr">
        <is>
          <t>6 years 4 months 24 days</t>
        </is>
      </c>
      <c r="C15" s="4" t="inlineStr">
        <is>
          <t xml:space="preserve"> </t>
        </is>
      </c>
    </row>
    <row r="16">
      <c r="A16" s="4" t="inlineStr">
        <is>
          <t>Exercisable, aggregate intrinsic value</t>
        </is>
      </c>
      <c r="B16" s="6" t="n">
        <v>74824</v>
      </c>
      <c r="C16" s="4" t="inlineStr">
        <is>
          <t xml:space="preserve"> </t>
        </is>
      </c>
    </row>
    <row r="17">
      <c r="A17" s="4" t="inlineStr">
        <is>
          <t>Vested and expected to vest, number of shares (in shares)</t>
        </is>
      </c>
      <c r="B17" s="5" t="n">
        <v>8850445</v>
      </c>
      <c r="C17" s="4" t="inlineStr">
        <is>
          <t xml:space="preserve"> </t>
        </is>
      </c>
    </row>
    <row r="18">
      <c r="A18" s="4" t="inlineStr">
        <is>
          <t>Vested and expected to vest, weighted average exercise price (in dollars per share)</t>
        </is>
      </c>
      <c r="B18" s="8" t="n">
        <v>4.76</v>
      </c>
      <c r="C18" s="4" t="inlineStr">
        <is>
          <t xml:space="preserve"> </t>
        </is>
      </c>
    </row>
    <row r="19">
      <c r="A19" s="4" t="inlineStr">
        <is>
          <t>Vested and expected to vest, weighted average contractual term (Year)</t>
        </is>
      </c>
      <c r="B19" s="4" t="inlineStr">
        <is>
          <t>6 years 7 months 6 days</t>
        </is>
      </c>
      <c r="C19" s="4" t="inlineStr">
        <is>
          <t xml:space="preserve"> </t>
        </is>
      </c>
    </row>
    <row r="20">
      <c r="A20" s="4" t="inlineStr">
        <is>
          <t>Vested and expected to vest, aggregate intrinsic value</t>
        </is>
      </c>
      <c r="B20" s="6" t="n">
        <v>88511</v>
      </c>
      <c r="C20" s="4" t="inlineStr">
        <is>
          <t xml:space="preserve"> </t>
        </is>
      </c>
    </row>
    <row r="21">
      <c r="A21" s="3" t="inlineStr">
        <is>
          <t>Other</t>
        </is>
      </c>
      <c r="B21" s="4" t="inlineStr">
        <is>
          <t xml:space="preserve"> </t>
        </is>
      </c>
      <c r="C21" s="4" t="inlineStr">
        <is>
          <t xml:space="preserve"> </t>
        </is>
      </c>
    </row>
    <row r="22">
      <c r="A22" s="4" t="inlineStr">
        <is>
          <t>Weighted average fair value for options granted (in dollars per share)</t>
        </is>
      </c>
      <c r="B22" s="4" t="inlineStr">
        <is>
          <t xml:space="preserve"> </t>
        </is>
      </c>
      <c r="C22" s="8" t="n">
        <v>9.84</v>
      </c>
    </row>
    <row r="23">
      <c r="A23" s="4" t="inlineStr">
        <is>
          <t>Share Price (in dollars per share)</t>
        </is>
      </c>
      <c r="B23" s="8" t="n">
        <v>14.75</v>
      </c>
      <c r="C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Details)</t>
        </is>
      </c>
      <c r="B1" s="2" t="inlineStr">
        <is>
          <t>3 Months Ended</t>
        </is>
      </c>
    </row>
    <row r="2">
      <c r="B2" s="2" t="inlineStr">
        <is>
          <t>Mar. 31, 2025 $ / shares shares</t>
        </is>
      </c>
    </row>
    <row r="3">
      <c r="A3" s="3" t="inlineStr">
        <is>
          <t>Stock-Based Compensation</t>
        </is>
      </c>
      <c r="B3" s="4" t="inlineStr">
        <is>
          <t xml:space="preserve"> </t>
        </is>
      </c>
    </row>
    <row r="4">
      <c r="A4" s="4" t="inlineStr">
        <is>
          <t>Unvested, number (in shares) | shares</t>
        </is>
      </c>
      <c r="B4" s="5" t="n">
        <v>2948049</v>
      </c>
    </row>
    <row r="5">
      <c r="A5" s="4" t="inlineStr">
        <is>
          <t>Unvested , weighted average grant date fair value (in dollars per share) | $ / shares</t>
        </is>
      </c>
      <c r="B5" s="8" t="n">
        <v>10.82</v>
      </c>
    </row>
    <row r="6">
      <c r="A6" s="4" t="inlineStr">
        <is>
          <t>Granted, number (in shares) | shares</t>
        </is>
      </c>
      <c r="B6" s="5" t="n">
        <v>2585400</v>
      </c>
    </row>
    <row r="7">
      <c r="A7" s="4" t="inlineStr">
        <is>
          <t>Granted , weighted average grant date fair value (in dollars per share) | $ / shares</t>
        </is>
      </c>
      <c r="B7" s="8" t="n">
        <v>12.31</v>
      </c>
    </row>
    <row r="8">
      <c r="A8" s="4" t="inlineStr">
        <is>
          <t>Vested , number (in shares) | shares</t>
        </is>
      </c>
      <c r="B8" s="5" t="n">
        <v>-414053</v>
      </c>
    </row>
    <row r="9">
      <c r="A9" s="4" t="inlineStr">
        <is>
          <t>Vested , weighted average grant date fair value (in dollars per share) | $ / shares</t>
        </is>
      </c>
      <c r="B9" s="8" t="n">
        <v>10.95</v>
      </c>
    </row>
    <row r="10">
      <c r="A10" s="4" t="inlineStr">
        <is>
          <t>Forfeited, number (in shares) | shares</t>
        </is>
      </c>
      <c r="B10" s="5" t="n">
        <v>-13503</v>
      </c>
    </row>
    <row r="11">
      <c r="A11" s="4" t="inlineStr">
        <is>
          <t>Forfeited , weighted average grant date fair value (in dollars per share) | $ / shares</t>
        </is>
      </c>
      <c r="B11" s="8" t="n">
        <v>12.87</v>
      </c>
    </row>
    <row r="12">
      <c r="A12" s="4" t="inlineStr">
        <is>
          <t>Unvested , number (in shares) | shares</t>
        </is>
      </c>
      <c r="B12" s="5" t="n">
        <v>5105893</v>
      </c>
    </row>
    <row r="13">
      <c r="A13" s="4" t="inlineStr">
        <is>
          <t>Unvested , weighted average grant date fair value (in dollars per share) | $ / shares</t>
        </is>
      </c>
      <c r="B13" s="8" t="n">
        <v>11.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Details) - Sandoz - USD ($) $ in Millions</t>
        </is>
      </c>
      <c r="B1" s="2" t="inlineStr">
        <is>
          <t>1 Months Ended</t>
        </is>
      </c>
      <c r="C1" s="2" t="inlineStr">
        <is>
          <t>3 Months Ended</t>
        </is>
      </c>
    </row>
    <row r="2">
      <c r="B2" s="2" t="inlineStr">
        <is>
          <t>Aug. 31, 2018</t>
        </is>
      </c>
      <c r="C2" s="2" t="inlineStr">
        <is>
          <t>Mar. 31, 2025</t>
        </is>
      </c>
      <c r="D2" s="2" t="inlineStr">
        <is>
          <t>Mar. 31, 2024</t>
        </is>
      </c>
      <c r="E2" s="2" t="inlineStr">
        <is>
          <t>Dec. 31, 2024</t>
        </is>
      </c>
    </row>
    <row r="3">
      <c r="A3" s="4" t="inlineStr">
        <is>
          <t>Promotion Agreement, Payment</t>
        </is>
      </c>
      <c r="B3" s="6" t="n">
        <v>20</v>
      </c>
      <c r="C3" s="4" t="inlineStr">
        <is>
          <t xml:space="preserve"> </t>
        </is>
      </c>
      <c r="D3" s="4" t="inlineStr">
        <is>
          <t xml:space="preserve"> </t>
        </is>
      </c>
      <c r="E3" s="4" t="inlineStr">
        <is>
          <t xml:space="preserve"> </t>
        </is>
      </c>
    </row>
    <row r="4">
      <c r="A4" s="4" t="inlineStr">
        <is>
          <t>Contract with Customer, Refund Liability</t>
        </is>
      </c>
      <c r="B4" s="4" t="inlineStr">
        <is>
          <t xml:space="preserve"> </t>
        </is>
      </c>
      <c r="C4" s="9" t="n">
        <v>0.9</v>
      </c>
      <c r="D4" s="4" t="inlineStr">
        <is>
          <t xml:space="preserve"> </t>
        </is>
      </c>
      <c r="E4" s="6" t="n">
        <v>2</v>
      </c>
    </row>
    <row r="5">
      <c r="A5" s="4" t="inlineStr">
        <is>
          <t>Percentage of Revenue from Promotion Agreement</t>
        </is>
      </c>
      <c r="B5" s="4" t="inlineStr">
        <is>
          <t xml:space="preserve"> </t>
        </is>
      </c>
      <c r="C5" s="10" t="n">
        <v>1</v>
      </c>
      <c r="D5" s="10" t="n">
        <v>0.99</v>
      </c>
      <c r="E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eases - Other (Details)</t>
        </is>
      </c>
      <c r="B1" s="2" t="inlineStr">
        <is>
          <t>3 Months Ended</t>
        </is>
      </c>
    </row>
    <row r="2">
      <c r="B2" s="2" t="inlineStr">
        <is>
          <t>Mar. 31, 2025</t>
        </is>
      </c>
    </row>
    <row r="3">
      <c r="A3" s="3" t="inlineStr">
        <is>
          <t>Leases</t>
        </is>
      </c>
      <c r="B3" s="4" t="inlineStr">
        <is>
          <t xml:space="preserve"> </t>
        </is>
      </c>
    </row>
    <row r="4">
      <c r="A4" s="4" t="inlineStr">
        <is>
          <t>Renewal term</t>
        </is>
      </c>
      <c r="B4" s="4" t="inlineStr">
        <is>
          <t>5 years</t>
        </is>
      </c>
    </row>
    <row r="5">
      <c r="A5" s="4" t="inlineStr">
        <is>
          <t>Lessee, Operating Lease, Existence of Option to Extend [true false]</t>
        </is>
      </c>
      <c r="B5" s="4" t="inlineStr">
        <is>
          <t>tr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Total Lease Cost</t>
        </is>
      </c>
      <c r="B4" s="6" t="n">
        <v>337</v>
      </c>
      <c r="C4" s="6" t="n">
        <v>218</v>
      </c>
    </row>
    <row r="5">
      <c r="A5" s="4" t="inlineStr">
        <is>
          <t>Research and development</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xed lease cost</t>
        </is>
      </c>
      <c r="B7" s="4" t="inlineStr">
        <is>
          <t xml:space="preserve"> </t>
        </is>
      </c>
      <c r="C7" s="5" t="n">
        <v>175</v>
      </c>
    </row>
    <row r="8">
      <c r="A8" s="4" t="inlineStr">
        <is>
          <t>Amortization of lease assets</t>
        </is>
      </c>
      <c r="B8" s="4" t="inlineStr">
        <is>
          <t xml:space="preserve"> </t>
        </is>
      </c>
      <c r="C8" s="5" t="n">
        <v>22</v>
      </c>
    </row>
    <row r="9">
      <c r="A9" s="4" t="inlineStr">
        <is>
          <t>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Fixed lease cost</t>
        </is>
      </c>
      <c r="B11" s="5" t="n">
        <v>314</v>
      </c>
      <c r="C11" s="5" t="n">
        <v>19</v>
      </c>
    </row>
    <row r="12">
      <c r="A12" s="4" t="inlineStr">
        <is>
          <t>Amortization of lease assets</t>
        </is>
      </c>
      <c r="B12" s="5" t="n">
        <v>22</v>
      </c>
      <c r="C12" s="4" t="inlineStr">
        <is>
          <t xml:space="preserve"> </t>
        </is>
      </c>
    </row>
    <row r="13">
      <c r="A13" s="4" t="inlineStr">
        <is>
          <t>Interest Expense</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Interest on lease liabilities</t>
        </is>
      </c>
      <c r="B15" s="6" t="n">
        <v>1</v>
      </c>
      <c r="C15" s="6" t="n">
        <v>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Remaining Lease Term and Discount Rates (Details)</t>
        </is>
      </c>
      <c r="B1" s="2" t="inlineStr">
        <is>
          <t>Mar. 31, 2025</t>
        </is>
      </c>
    </row>
    <row r="2">
      <c r="A2" s="3" t="inlineStr">
        <is>
          <t>Leases</t>
        </is>
      </c>
      <c r="B2" s="4" t="inlineStr">
        <is>
          <t xml:space="preserve"> </t>
        </is>
      </c>
    </row>
    <row r="3">
      <c r="A3" s="4" t="inlineStr">
        <is>
          <t>Weighted average remaining lease term, Operating leases</t>
        </is>
      </c>
      <c r="B3" s="4" t="inlineStr">
        <is>
          <t>6 years 9 months 18 days</t>
        </is>
      </c>
    </row>
    <row r="4">
      <c r="A4" s="4" t="inlineStr">
        <is>
          <t>Weighted average discount rate, Operating leases</t>
        </is>
      </c>
      <c r="B4" s="12" t="n">
        <v>0.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Operating Lease Payments (Details) $ in Thousands</t>
        </is>
      </c>
      <c r="B1" s="2" t="inlineStr">
        <is>
          <t>Mar. 31, 2025 USD ($)</t>
        </is>
      </c>
    </row>
    <row r="2">
      <c r="A2" s="3" t="inlineStr">
        <is>
          <t>Operating Leases</t>
        </is>
      </c>
      <c r="B2" s="4" t="inlineStr">
        <is>
          <t xml:space="preserve"> </t>
        </is>
      </c>
    </row>
    <row r="3">
      <c r="A3" s="4" t="inlineStr">
        <is>
          <t>2025 (nine months remaining)</t>
        </is>
      </c>
      <c r="B3" s="6" t="n">
        <v>1029</v>
      </c>
    </row>
    <row r="4">
      <c r="A4" s="4" t="inlineStr">
        <is>
          <t>2026</t>
        </is>
      </c>
      <c r="B4" s="5" t="n">
        <v>1442</v>
      </c>
    </row>
    <row r="5">
      <c r="A5" s="4" t="inlineStr">
        <is>
          <t>2027</t>
        </is>
      </c>
      <c r="B5" s="5" t="n">
        <v>1643</v>
      </c>
    </row>
    <row r="6">
      <c r="A6" s="4" t="inlineStr">
        <is>
          <t>2028</t>
        </is>
      </c>
      <c r="B6" s="5" t="n">
        <v>1692</v>
      </c>
    </row>
    <row r="7">
      <c r="A7" s="4" t="inlineStr">
        <is>
          <t>2029</t>
        </is>
      </c>
      <c r="B7" s="5" t="n">
        <v>1743</v>
      </c>
    </row>
    <row r="8">
      <c r="A8" s="4" t="inlineStr">
        <is>
          <t>Thereafter</t>
        </is>
      </c>
      <c r="B8" s="5" t="n">
        <v>3644</v>
      </c>
    </row>
    <row r="9">
      <c r="A9" s="4" t="inlineStr">
        <is>
          <t>Total minimum lease payments</t>
        </is>
      </c>
      <c r="B9" s="5" t="n">
        <v>11193</v>
      </c>
    </row>
    <row r="10">
      <c r="A10" s="4" t="inlineStr">
        <is>
          <t>Less: interest</t>
        </is>
      </c>
      <c r="B10" s="5" t="n">
        <v>-4335</v>
      </c>
    </row>
    <row r="11">
      <c r="A11" s="4" t="inlineStr">
        <is>
          <t>Present value of lease liabilities</t>
        </is>
      </c>
      <c r="B11" s="6" t="n">
        <v>68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Terms (Details)</t>
        </is>
      </c>
      <c r="J1" s="2" t="inlineStr">
        <is>
          <t>3 Months Ended</t>
        </is>
      </c>
      <c r="K1" s="2" t="inlineStr">
        <is>
          <t>12 Months Ended</t>
        </is>
      </c>
    </row>
    <row r="2">
      <c r="B2" s="2" t="inlineStr">
        <is>
          <t>Mar. 17, 2025 USD ($)</t>
        </is>
      </c>
      <c r="C2" s="2" t="inlineStr">
        <is>
          <t>Sep. 12, 2024 USD ($)</t>
        </is>
      </c>
      <c r="D2" s="2" t="inlineStr">
        <is>
          <t>Sep. 11, 2024</t>
        </is>
      </c>
      <c r="E2" s="2" t="inlineStr">
        <is>
          <t>Jan. 05, 2024 USD ($)</t>
        </is>
      </c>
      <c r="F2" s="2" t="inlineStr">
        <is>
          <t>Jan. 03, 2024</t>
        </is>
      </c>
      <c r="G2" s="2" t="inlineStr">
        <is>
          <t>Jul. 27, 2023 USD ($)</t>
        </is>
      </c>
      <c r="H2" s="2" t="inlineStr">
        <is>
          <t>Jan. 27, 2023 USD ($)</t>
        </is>
      </c>
      <c r="I2" s="2" t="inlineStr">
        <is>
          <t>Jan. 09, 2023 USD ($)</t>
        </is>
      </c>
      <c r="J2" s="2" t="inlineStr">
        <is>
          <t>Mar. 31, 2025 USD ($)</t>
        </is>
      </c>
      <c r="K2" s="2" t="inlineStr">
        <is>
          <t>Dec. 31, 2023 USD ($)</t>
        </is>
      </c>
      <c r="L2" s="2" t="inlineStr">
        <is>
          <t>Dec. 31, 2024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interest financing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625000</v>
      </c>
      <c r="K4" s="4" t="inlineStr">
        <is>
          <t xml:space="preserve"> </t>
        </is>
      </c>
      <c r="L4" s="6" t="n">
        <v>18016000</v>
      </c>
    </row>
    <row r="5">
      <c r="A5" s="4" t="inlineStr">
        <is>
          <t>Discount on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0000</v>
      </c>
      <c r="K5" s="4" t="inlineStr">
        <is>
          <t xml:space="preserve"> </t>
        </is>
      </c>
      <c r="L5" s="4" t="inlineStr">
        <is>
          <t xml:space="preserve"> </t>
        </is>
      </c>
    </row>
    <row r="6">
      <c r="A6" s="4" t="inlineStr">
        <is>
          <t>A&amp;R Silicon Valley Bank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debt repaid with initial investment from RIF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200000</v>
      </c>
      <c r="I8" s="4" t="inlineStr">
        <is>
          <t xml:space="preserve"> </t>
        </is>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00000</v>
      </c>
      <c r="L9" s="4" t="inlineStr">
        <is>
          <t xml:space="preserve"> </t>
        </is>
      </c>
    </row>
    <row r="10">
      <c r="A10" s="4" t="inlineStr">
        <is>
          <t>Revenue Interest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IFA, maximum 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0</v>
      </c>
      <c r="J12" s="4" t="inlineStr">
        <is>
          <t xml:space="preserve"> </t>
        </is>
      </c>
      <c r="K12" s="4" t="inlineStr">
        <is>
          <t xml:space="preserve"> </t>
        </is>
      </c>
      <c r="L12" s="4" t="inlineStr">
        <is>
          <t xml:space="preserve"> </t>
        </is>
      </c>
    </row>
    <row r="13">
      <c r="A13" s="4" t="inlineStr">
        <is>
          <t>RIFA, initial invest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500000</v>
      </c>
      <c r="I13" s="4" t="inlineStr">
        <is>
          <t xml:space="preserve"> </t>
        </is>
      </c>
      <c r="J13" s="4" t="inlineStr">
        <is>
          <t xml:space="preserve"> </t>
        </is>
      </c>
      <c r="K13" s="4" t="inlineStr">
        <is>
          <t xml:space="preserve"> </t>
        </is>
      </c>
      <c r="L13" s="4" t="inlineStr">
        <is>
          <t xml:space="preserve"> </t>
        </is>
      </c>
    </row>
    <row r="14">
      <c r="A14" s="4" t="inlineStr">
        <is>
          <t>RIFA, Hard Ca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v>
      </c>
      <c r="J14" s="4" t="inlineStr">
        <is>
          <t xml:space="preserve"> </t>
        </is>
      </c>
      <c r="K14" s="4" t="inlineStr">
        <is>
          <t xml:space="preserve"> </t>
        </is>
      </c>
      <c r="L14" s="4" t="inlineStr">
        <is>
          <t xml:space="preserve"> </t>
        </is>
      </c>
    </row>
    <row r="15">
      <c r="A15" s="4" t="inlineStr">
        <is>
          <t>Percentage of investment amount to be repaid on final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v>
      </c>
      <c r="J15" s="4" t="inlineStr">
        <is>
          <t xml:space="preserve"> </t>
        </is>
      </c>
      <c r="K15" s="4" t="inlineStr">
        <is>
          <t xml:space="preserve"> </t>
        </is>
      </c>
      <c r="L15" s="4" t="inlineStr">
        <is>
          <t xml:space="preserve"> </t>
        </is>
      </c>
    </row>
    <row r="16">
      <c r="A16" s="4" t="inlineStr">
        <is>
          <t>Percentage of investment amount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v>
      </c>
      <c r="J16" s="4" t="inlineStr">
        <is>
          <t xml:space="preserve"> </t>
        </is>
      </c>
      <c r="K16" s="4" t="inlineStr">
        <is>
          <t xml:space="preserve"> </t>
        </is>
      </c>
      <c r="L16" s="4" t="inlineStr">
        <is>
          <t xml:space="preserve"> </t>
        </is>
      </c>
    </row>
    <row r="17">
      <c r="A17" s="4" t="inlineStr">
        <is>
          <t>Minimum cash and cash equivalents required to be maintained during nex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0</v>
      </c>
      <c r="J17" s="4" t="inlineStr">
        <is>
          <t xml:space="preserve"> </t>
        </is>
      </c>
      <c r="K17" s="4" t="inlineStr">
        <is>
          <t xml:space="preserve"> </t>
        </is>
      </c>
      <c r="L17" s="4" t="inlineStr">
        <is>
          <t xml:space="preserve"> </t>
        </is>
      </c>
    </row>
    <row r="18">
      <c r="A18" s="4" t="inlineStr">
        <is>
          <t>Effective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173</v>
      </c>
      <c r="J18" s="12" t="n">
        <v>0.158</v>
      </c>
      <c r="K18" s="4" t="inlineStr">
        <is>
          <t xml:space="preserve"> </t>
        </is>
      </c>
      <c r="L18" s="4" t="inlineStr">
        <is>
          <t xml:space="preserve"> </t>
        </is>
      </c>
    </row>
    <row r="19">
      <c r="A19" s="4" t="inlineStr">
        <is>
          <t>Revenue Interest Financing Agreement | On first funded portion of inve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FA, internal rate of retur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8</v>
      </c>
      <c r="J21" s="4" t="inlineStr">
        <is>
          <t xml:space="preserve"> </t>
        </is>
      </c>
      <c r="K21" s="4" t="inlineStr">
        <is>
          <t xml:space="preserve"> </t>
        </is>
      </c>
      <c r="L21" s="4" t="inlineStr">
        <is>
          <t xml:space="preserve"> </t>
        </is>
      </c>
    </row>
    <row r="22">
      <c r="A22" s="4" t="inlineStr">
        <is>
          <t>RIFA, total amount fu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500000</v>
      </c>
      <c r="J22" s="4" t="inlineStr">
        <is>
          <t xml:space="preserve"> </t>
        </is>
      </c>
      <c r="K22" s="4" t="inlineStr">
        <is>
          <t xml:space="preserve"> </t>
        </is>
      </c>
      <c r="L22" s="4" t="inlineStr">
        <is>
          <t xml:space="preserve"> </t>
        </is>
      </c>
    </row>
    <row r="23">
      <c r="A23" s="4" t="inlineStr">
        <is>
          <t>Revenue Interest Financing Agreement | On Third Portion Of Funded Inves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FA, internal rate of retu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3</v>
      </c>
      <c r="J25" s="4" t="inlineStr">
        <is>
          <t xml:space="preserve"> </t>
        </is>
      </c>
      <c r="K25" s="4" t="inlineStr">
        <is>
          <t xml:space="preserve"> </t>
        </is>
      </c>
      <c r="L25" s="4" t="inlineStr">
        <is>
          <t xml:space="preserve"> </t>
        </is>
      </c>
    </row>
    <row r="26">
      <c r="A26" s="4" t="inlineStr">
        <is>
          <t>RIFA, total amount fu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0</v>
      </c>
      <c r="J26" s="4" t="inlineStr">
        <is>
          <t xml:space="preserve"> </t>
        </is>
      </c>
      <c r="K26" s="4" t="inlineStr">
        <is>
          <t xml:space="preserve"> </t>
        </is>
      </c>
      <c r="L26" s="4" t="inlineStr">
        <is>
          <t xml:space="preserve"> </t>
        </is>
      </c>
    </row>
    <row r="27">
      <c r="A27" s="4" t="inlineStr">
        <is>
          <t>Revenue Interest Financing Agreement | On Fourth Portion Of Funded Invest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FA, internal rate of retu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2</v>
      </c>
      <c r="J29" s="4" t="inlineStr">
        <is>
          <t xml:space="preserve"> </t>
        </is>
      </c>
      <c r="K29" s="4" t="inlineStr">
        <is>
          <t xml:space="preserve"> </t>
        </is>
      </c>
      <c r="L29" s="4" t="inlineStr">
        <is>
          <t xml:space="preserve"> </t>
        </is>
      </c>
    </row>
    <row r="30">
      <c r="A30" s="4" t="inlineStr">
        <is>
          <t>RIFA, total amount fu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000</v>
      </c>
      <c r="J30" s="4" t="inlineStr">
        <is>
          <t xml:space="preserve"> </t>
        </is>
      </c>
      <c r="K30" s="4" t="inlineStr">
        <is>
          <t xml:space="preserve"> </t>
        </is>
      </c>
      <c r="L30" s="4" t="inlineStr">
        <is>
          <t xml:space="preserve"> </t>
        </is>
      </c>
    </row>
    <row r="31">
      <c r="A31" s="4" t="inlineStr">
        <is>
          <t>Revenue Interest Financing Agreement | On second portion of funded invest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FA, internal rate of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6</v>
      </c>
      <c r="J33" s="4" t="inlineStr">
        <is>
          <t xml:space="preserve"> </t>
        </is>
      </c>
      <c r="K33" s="4" t="inlineStr">
        <is>
          <t xml:space="preserve"> </t>
        </is>
      </c>
      <c r="L33" s="4" t="inlineStr">
        <is>
          <t xml:space="preserve"> </t>
        </is>
      </c>
    </row>
    <row r="34">
      <c r="A34" s="4" t="inlineStr">
        <is>
          <t>RIFA, total amount fun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500000</v>
      </c>
      <c r="J34" s="4" t="inlineStr">
        <is>
          <t xml:space="preserve"> </t>
        </is>
      </c>
      <c r="K34" s="4" t="inlineStr">
        <is>
          <t xml:space="preserve"> </t>
        </is>
      </c>
      <c r="L34" s="4" t="inlineStr">
        <is>
          <t xml:space="preserve"> </t>
        </is>
      </c>
    </row>
    <row r="35">
      <c r="A35" s="4" t="inlineStr">
        <is>
          <t>Second and Third Amendments to Revenue Interest Financ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funded under the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6" t="n">
        <v>1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ffective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12" t="n">
        <v>0.17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urth Amendment to Revenue Interest Financ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funded under the second tranche</t>
        </is>
      </c>
      <c r="B41" s="4" t="inlineStr">
        <is>
          <t xml:space="preserve"> </t>
        </is>
      </c>
      <c r="C41" s="4" t="inlineStr">
        <is>
          <t xml:space="preserve"> </t>
        </is>
      </c>
      <c r="D41" s="4" t="inlineStr">
        <is>
          <t xml:space="preserve"> </t>
        </is>
      </c>
      <c r="E41" s="6" t="n">
        <v>2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ffective interest rate percentage</t>
        </is>
      </c>
      <c r="B42" s="4" t="inlineStr">
        <is>
          <t xml:space="preserve"> </t>
        </is>
      </c>
      <c r="C42" s="4" t="inlineStr">
        <is>
          <t xml:space="preserve"> </t>
        </is>
      </c>
      <c r="D42" s="4" t="inlineStr">
        <is>
          <t xml:space="preserve"> </t>
        </is>
      </c>
      <c r="E42" s="4" t="inlineStr">
        <is>
          <t xml:space="preserve"> </t>
        </is>
      </c>
      <c r="F42" s="10" t="n">
        <v>0.1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fth Amendment to Revenue Interest Financing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funded under the second tranche</t>
        </is>
      </c>
      <c r="B45" s="4" t="inlineStr">
        <is>
          <t xml:space="preserve"> </t>
        </is>
      </c>
      <c r="C45" s="6" t="n">
        <v>3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ive interest rate percentage</t>
        </is>
      </c>
      <c r="B46" s="4" t="inlineStr">
        <is>
          <t xml:space="preserve"> </t>
        </is>
      </c>
      <c r="C46" s="4" t="inlineStr">
        <is>
          <t xml:space="preserve"> </t>
        </is>
      </c>
      <c r="D46" s="10" t="n">
        <v>0.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ixth Amendment to Revenue Interest Financ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interest financing agreement</t>
        </is>
      </c>
      <c r="B49" s="6" t="n">
        <v>1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tranches</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FA, total amount funded</t>
        </is>
      </c>
      <c r="B51" s="6" t="n">
        <v>2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ffective interest rate percentage</t>
        </is>
      </c>
      <c r="B52" s="12" t="n">
        <v>0.1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8367</v>
      </c>
      <c r="C4" s="6" t="n">
        <v>-3008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438</v>
      </c>
      <c r="C6" s="5" t="n">
        <v>4524</v>
      </c>
    </row>
    <row r="7">
      <c r="A7" s="4" t="inlineStr">
        <is>
          <t>Depreciation and amortization</t>
        </is>
      </c>
      <c r="B7" s="5" t="n">
        <v>451</v>
      </c>
      <c r="C7" s="5" t="n">
        <v>489</v>
      </c>
    </row>
    <row r="8">
      <c r="A8" s="4" t="inlineStr">
        <is>
          <t>Non-cash lease expense</t>
        </is>
      </c>
      <c r="B8" s="5" t="n">
        <v>55</v>
      </c>
      <c r="C8" s="5" t="n">
        <v>113</v>
      </c>
    </row>
    <row r="9">
      <c r="A9" s="4" t="inlineStr">
        <is>
          <t>Loss (gain) on disposal of property and equipment</t>
        </is>
      </c>
      <c r="B9" s="4" t="inlineStr">
        <is>
          <t xml:space="preserve"> </t>
        </is>
      </c>
      <c r="C9" s="5" t="n">
        <v>3</v>
      </c>
    </row>
    <row r="10">
      <c r="A10" s="4" t="inlineStr">
        <is>
          <t>Accretion and non-cash interest expense</t>
        </is>
      </c>
      <c r="B10" s="5" t="n">
        <v>4670</v>
      </c>
      <c r="C10" s="5" t="n">
        <v>3159</v>
      </c>
    </row>
    <row r="11">
      <c r="A11" s="3" t="inlineStr">
        <is>
          <t>Changes in operating assets and liabilities:</t>
        </is>
      </c>
      <c r="B11" s="4" t="inlineStr">
        <is>
          <t xml:space="preserve"> </t>
        </is>
      </c>
      <c r="C11" s="4" t="inlineStr">
        <is>
          <t xml:space="preserve"> </t>
        </is>
      </c>
    </row>
    <row r="12">
      <c r="A12" s="4" t="inlineStr">
        <is>
          <t>Accounts receivable, net</t>
        </is>
      </c>
      <c r="B12" s="5" t="n">
        <v>1472</v>
      </c>
      <c r="C12" s="5" t="n">
        <v>1491</v>
      </c>
    </row>
    <row r="13">
      <c r="A13" s="4" t="inlineStr">
        <is>
          <t>Inventory</t>
        </is>
      </c>
      <c r="B13" s="5" t="n">
        <v>-1108</v>
      </c>
      <c r="C13" s="5" t="n">
        <v>-3517</v>
      </c>
    </row>
    <row r="14">
      <c r="A14" s="4" t="inlineStr">
        <is>
          <t>Prepaid expenses and other current assets</t>
        </is>
      </c>
      <c r="B14" s="5" t="n">
        <v>815</v>
      </c>
      <c r="C14" s="5" t="n">
        <v>-1832</v>
      </c>
    </row>
    <row r="15">
      <c r="A15" s="4" t="inlineStr">
        <is>
          <t>Other noncurrent assets</t>
        </is>
      </c>
      <c r="B15" s="5" t="n">
        <v>-4624</v>
      </c>
      <c r="C15" s="5" t="n">
        <v>63</v>
      </c>
    </row>
    <row r="16">
      <c r="A16" s="4" t="inlineStr">
        <is>
          <t>Accounts payable</t>
        </is>
      </c>
      <c r="B16" s="5" t="n">
        <v>3418</v>
      </c>
      <c r="C16" s="5" t="n">
        <v>303</v>
      </c>
    </row>
    <row r="17">
      <c r="A17" s="4" t="inlineStr">
        <is>
          <t>Accrued expenses and other current liabilities</t>
        </is>
      </c>
      <c r="B17" s="5" t="n">
        <v>-4818</v>
      </c>
      <c r="C17" s="5" t="n">
        <v>668</v>
      </c>
    </row>
    <row r="18">
      <c r="A18" s="4" t="inlineStr">
        <is>
          <t>Operating lease liabilities</t>
        </is>
      </c>
      <c r="B18" s="5" t="n">
        <v>-81</v>
      </c>
      <c r="C18" s="5" t="n">
        <v>-247</v>
      </c>
    </row>
    <row r="19">
      <c r="A19" s="4" t="inlineStr">
        <is>
          <t>Net cash used in operating activities</t>
        </is>
      </c>
      <c r="B19" s="5" t="n">
        <v>-30679</v>
      </c>
      <c r="C19" s="5" t="n">
        <v>-24866</v>
      </c>
    </row>
    <row r="20">
      <c r="A20" s="3" t="inlineStr">
        <is>
          <t>Investing activities</t>
        </is>
      </c>
      <c r="B20" s="4" t="inlineStr">
        <is>
          <t xml:space="preserve"> </t>
        </is>
      </c>
      <c r="C20" s="4" t="inlineStr">
        <is>
          <t xml:space="preserve"> </t>
        </is>
      </c>
    </row>
    <row r="21">
      <c r="A21" s="4" t="inlineStr">
        <is>
          <t>Purchases of property, plant and equipment</t>
        </is>
      </c>
      <c r="B21" s="5" t="n">
        <v>-330</v>
      </c>
      <c r="C21" s="5" t="n">
        <v>-624</v>
      </c>
    </row>
    <row r="22">
      <c r="A22" s="4" t="inlineStr">
        <is>
          <t>Net cash used in investing activities</t>
        </is>
      </c>
      <c r="B22" s="5" t="n">
        <v>-330</v>
      </c>
      <c r="C22" s="5" t="n">
        <v>-624</v>
      </c>
    </row>
    <row r="23">
      <c r="A23" s="3" t="inlineStr">
        <is>
          <t>Financing activities</t>
        </is>
      </c>
      <c r="B23" s="4" t="inlineStr">
        <is>
          <t xml:space="preserve"> </t>
        </is>
      </c>
      <c r="C23" s="4" t="inlineStr">
        <is>
          <t xml:space="preserve"> </t>
        </is>
      </c>
    </row>
    <row r="24">
      <c r="A24" s="4" t="inlineStr">
        <is>
          <t>Proceeds from long-term debt, net of fees</t>
        </is>
      </c>
      <c r="B24" s="5" t="n">
        <v>24975</v>
      </c>
      <c r="C24" s="5" t="n">
        <v>24975</v>
      </c>
    </row>
    <row r="25">
      <c r="A25" s="4" t="inlineStr">
        <is>
          <t>Payments on long-term debt</t>
        </is>
      </c>
      <c r="B25" s="5" t="n">
        <v>-2122</v>
      </c>
      <c r="C25" s="5" t="n">
        <v>-654</v>
      </c>
    </row>
    <row r="26">
      <c r="A26" s="4" t="inlineStr">
        <is>
          <t>Principal payments on finance leases</t>
        </is>
      </c>
      <c r="B26" s="5" t="n">
        <v>-64</v>
      </c>
      <c r="C26" s="5" t="n">
        <v>-26</v>
      </c>
    </row>
    <row r="27">
      <c r="A27" s="4" t="inlineStr">
        <is>
          <t>Receipts from litigation financing</t>
        </is>
      </c>
      <c r="B27" s="5" t="n">
        <v>235</v>
      </c>
      <c r="C27" s="5" t="n">
        <v>3</v>
      </c>
    </row>
    <row r="28">
      <c r="A28" s="4" t="inlineStr">
        <is>
          <t>Proceeds from sale of common stock, net of issuance costs</t>
        </is>
      </c>
      <c r="B28" s="4" t="inlineStr">
        <is>
          <t xml:space="preserve"> </t>
        </is>
      </c>
      <c r="C28" s="5" t="n">
        <v>74868</v>
      </c>
    </row>
    <row r="29">
      <c r="A29" s="4" t="inlineStr">
        <is>
          <t>Proceeds from issuance of common stock under stock incentive plans</t>
        </is>
      </c>
      <c r="B29" s="5" t="n">
        <v>1264</v>
      </c>
      <c r="C29" s="5" t="n">
        <v>503</v>
      </c>
    </row>
    <row r="30">
      <c r="A30" s="4" t="inlineStr">
        <is>
          <t>Net cash provided by financing activities</t>
        </is>
      </c>
      <c r="B30" s="5" t="n">
        <v>24288</v>
      </c>
      <c r="C30" s="5" t="n">
        <v>99669</v>
      </c>
    </row>
    <row r="31">
      <c r="A31" s="4" t="inlineStr">
        <is>
          <t>Net increase (decrease) in cash and cash equivalents</t>
        </is>
      </c>
      <c r="B31" s="5" t="n">
        <v>-6721</v>
      </c>
      <c r="C31" s="5" t="n">
        <v>74179</v>
      </c>
    </row>
    <row r="32">
      <c r="A32" s="4" t="inlineStr">
        <is>
          <t>Cash and cash equivalents, beginning of period</t>
        </is>
      </c>
      <c r="B32" s="5" t="n">
        <v>176479</v>
      </c>
      <c r="C32" s="5" t="n">
        <v>83679</v>
      </c>
    </row>
    <row r="33">
      <c r="A33" s="4" t="inlineStr">
        <is>
          <t>Cash and cash equivalents, end of period</t>
        </is>
      </c>
      <c r="B33" s="5" t="n">
        <v>169758</v>
      </c>
      <c r="C33" s="5" t="n">
        <v>157858</v>
      </c>
    </row>
    <row r="34">
      <c r="A34" s="3" t="inlineStr">
        <is>
          <t>Supplemental disclosure of cash flow information</t>
        </is>
      </c>
      <c r="B34" s="4" t="inlineStr">
        <is>
          <t xml:space="preserve"> </t>
        </is>
      </c>
      <c r="C34" s="4" t="inlineStr">
        <is>
          <t xml:space="preserve"> </t>
        </is>
      </c>
    </row>
    <row r="35">
      <c r="A35" s="4" t="inlineStr">
        <is>
          <t>Cash paid for operating lease liabilities</t>
        </is>
      </c>
      <c r="B35" s="5" t="n">
        <v>341</v>
      </c>
      <c r="C35" s="5" t="n">
        <v>328</v>
      </c>
    </row>
    <row r="36">
      <c r="A36" s="4" t="inlineStr">
        <is>
          <t>Non-cash increase in property, plant and equipment through accounts payable</t>
        </is>
      </c>
      <c r="B36" s="5" t="n">
        <v>151</v>
      </c>
      <c r="C36" s="5" t="n">
        <v>786</v>
      </c>
    </row>
    <row r="37">
      <c r="A37" s="4" t="inlineStr">
        <is>
          <t>Non-cash increase in indemnification asset through accounts payable</t>
        </is>
      </c>
      <c r="B37" s="6" t="n">
        <v>417</v>
      </c>
      <c r="C37" s="6" t="n">
        <v>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Long-term Debt - Summary (Details) - USD ($) $ in Thousands</t>
        </is>
      </c>
      <c r="C1" s="2" t="inlineStr">
        <is>
          <t>3 Months Ended</t>
        </is>
      </c>
    </row>
    <row r="2">
      <c r="B2" s="2" t="inlineStr">
        <is>
          <t>Mar. 31, 2025</t>
        </is>
      </c>
      <c r="C2" s="2" t="inlineStr">
        <is>
          <t>Mar. 17, 2025</t>
        </is>
      </c>
      <c r="D2" s="2" t="inlineStr">
        <is>
          <t>Dec. 31, 2024</t>
        </is>
      </c>
      <c r="E2" s="2" t="inlineStr">
        <is>
          <t>Mar. 31,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Beginning balance</t>
        </is>
      </c>
      <c r="B4" s="6" t="n">
        <v>139960</v>
      </c>
      <c r="C4" s="6" t="n">
        <v>113284</v>
      </c>
      <c r="D4" s="4" t="inlineStr">
        <is>
          <t xml:space="preserve"> </t>
        </is>
      </c>
      <c r="E4" s="4" t="inlineStr">
        <is>
          <t xml:space="preserve"> </t>
        </is>
      </c>
    </row>
    <row r="5">
      <c r="A5" s="4" t="inlineStr">
        <is>
          <t>Accretion</t>
        </is>
      </c>
      <c r="B5" s="5" t="n">
        <v>847</v>
      </c>
      <c r="C5" s="5" t="n">
        <v>3823</v>
      </c>
      <c r="D5" s="4" t="inlineStr">
        <is>
          <t xml:space="preserve"> </t>
        </is>
      </c>
      <c r="E5" s="4" t="inlineStr">
        <is>
          <t xml:space="preserve"> </t>
        </is>
      </c>
    </row>
    <row r="6">
      <c r="A6" s="4" t="inlineStr">
        <is>
          <t>Payments</t>
        </is>
      </c>
      <c r="B6" s="4" t="inlineStr">
        <is>
          <t xml:space="preserve"> </t>
        </is>
      </c>
      <c r="C6" s="5" t="n">
        <v>-2122</v>
      </c>
      <c r="D6" s="4" t="inlineStr">
        <is>
          <t xml:space="preserve"> </t>
        </is>
      </c>
      <c r="E6" s="4" t="inlineStr">
        <is>
          <t xml:space="preserve"> </t>
        </is>
      </c>
    </row>
    <row r="7">
      <c r="A7" s="4" t="inlineStr">
        <is>
          <t>Funding, net of fees</t>
        </is>
      </c>
      <c r="B7" s="4" t="inlineStr">
        <is>
          <t xml:space="preserve"> </t>
        </is>
      </c>
      <c r="C7" s="5" t="n">
        <v>24975</v>
      </c>
      <c r="D7" s="4" t="inlineStr">
        <is>
          <t xml:space="preserve"> </t>
        </is>
      </c>
      <c r="E7" s="4" t="inlineStr">
        <is>
          <t xml:space="preserve"> </t>
        </is>
      </c>
    </row>
    <row r="8">
      <c r="A8" s="4" t="inlineStr">
        <is>
          <t>Ending balance</t>
        </is>
      </c>
      <c r="B8" s="5" t="n">
        <v>140807</v>
      </c>
      <c r="C8" s="6" t="n">
        <v>139960</v>
      </c>
      <c r="D8" s="4" t="inlineStr">
        <is>
          <t xml:space="preserve"> </t>
        </is>
      </c>
      <c r="E8" s="4" t="inlineStr">
        <is>
          <t xml:space="preserve"> </t>
        </is>
      </c>
    </row>
    <row r="9">
      <c r="A9" s="4" t="inlineStr">
        <is>
          <t>Less: current portion of long-term debt</t>
        </is>
      </c>
      <c r="B9" s="5" t="n">
        <v>-37625</v>
      </c>
      <c r="C9" s="4" t="inlineStr">
        <is>
          <t xml:space="preserve"> </t>
        </is>
      </c>
      <c r="D9" s="6" t="n">
        <v>-18016</v>
      </c>
      <c r="E9" s="4" t="inlineStr">
        <is>
          <t xml:space="preserve"> </t>
        </is>
      </c>
    </row>
    <row r="10">
      <c r="A10" s="4" t="inlineStr">
        <is>
          <t>Long-term portion of long-term debt</t>
        </is>
      </c>
      <c r="B10" s="6" t="n">
        <v>103182</v>
      </c>
      <c r="C10" s="4" t="inlineStr">
        <is>
          <t xml:space="preserve"> </t>
        </is>
      </c>
      <c r="D10" s="6" t="n">
        <v>95268</v>
      </c>
      <c r="E10" s="6" t="n">
        <v>693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Debt - Expected Annual Payments (Details) $ in Thousands</t>
        </is>
      </c>
      <c r="B1" s="2" t="inlineStr">
        <is>
          <t>Mar. 31, 2025 USD ($)</t>
        </is>
      </c>
    </row>
    <row r="2">
      <c r="A2" s="3" t="inlineStr">
        <is>
          <t>Long-term Debt</t>
        </is>
      </c>
      <c r="B2" s="4" t="inlineStr">
        <is>
          <t xml:space="preserve"> </t>
        </is>
      </c>
    </row>
    <row r="3">
      <c r="A3" s="4" t="inlineStr">
        <is>
          <t>2025 (nine months remaining)</t>
        </is>
      </c>
      <c r="B3" s="6" t="n">
        <v>18093</v>
      </c>
    </row>
    <row r="4">
      <c r="A4" s="4" t="inlineStr">
        <is>
          <t>2026</t>
        </is>
      </c>
      <c r="B4" s="5" t="n">
        <v>56656</v>
      </c>
    </row>
    <row r="5">
      <c r="A5" s="4" t="inlineStr">
        <is>
          <t>2027</t>
        </is>
      </c>
      <c r="B5" s="5" t="n">
        <v>39894</v>
      </c>
    </row>
    <row r="6">
      <c r="A6" s="4" t="inlineStr">
        <is>
          <t>2028</t>
        </is>
      </c>
      <c r="B6" s="5" t="n">
        <v>39894</v>
      </c>
    </row>
    <row r="7">
      <c r="A7" s="4" t="inlineStr">
        <is>
          <t>2029</t>
        </is>
      </c>
      <c r="B7" s="5" t="n">
        <v>22235</v>
      </c>
    </row>
    <row r="8">
      <c r="A8" s="4" t="inlineStr">
        <is>
          <t>Thereafter</t>
        </is>
      </c>
      <c r="B8" s="5" t="n">
        <v>33350</v>
      </c>
    </row>
    <row r="9">
      <c r="A9" s="4" t="inlineStr">
        <is>
          <t>Total</t>
        </is>
      </c>
      <c r="B9" s="6" t="n">
        <v>210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mmitments and Contingencies (Details) - USD ($) $ in Thousands</t>
        </is>
      </c>
      <c r="D1" s="2" t="inlineStr">
        <is>
          <t>1 Months Ended</t>
        </is>
      </c>
      <c r="E1" s="2" t="inlineStr">
        <is>
          <t>3 Months Ended</t>
        </is>
      </c>
    </row>
    <row r="2">
      <c r="B2" s="2" t="inlineStr">
        <is>
          <t>Oct. 02, 2024</t>
        </is>
      </c>
      <c r="C2" s="2" t="inlineStr">
        <is>
          <t>Jul. 14, 2023</t>
        </is>
      </c>
      <c r="D2" s="2" t="inlineStr">
        <is>
          <t>Jun. 30, 2023</t>
        </is>
      </c>
      <c r="E2" s="2" t="inlineStr">
        <is>
          <t>Mar. 31, 2025</t>
        </is>
      </c>
      <c r="F2" s="2" t="inlineStr">
        <is>
          <t>Oct. 31, 2024</t>
        </is>
      </c>
    </row>
    <row r="3">
      <c r="A3" s="4" t="inlineStr">
        <is>
          <t>Non-cancelable commitments for product manufacturing and supply costs</t>
        </is>
      </c>
      <c r="B3" s="4" t="inlineStr">
        <is>
          <t xml:space="preserve"> </t>
        </is>
      </c>
      <c r="C3" s="4" t="inlineStr">
        <is>
          <t xml:space="preserve"> </t>
        </is>
      </c>
      <c r="D3" s="4" t="inlineStr">
        <is>
          <t xml:space="preserve"> </t>
        </is>
      </c>
      <c r="E3" s="6" t="n">
        <v>20400</v>
      </c>
      <c r="F3" s="4" t="inlineStr">
        <is>
          <t xml:space="preserve"> </t>
        </is>
      </c>
    </row>
    <row r="4">
      <c r="A4" s="4" t="inlineStr">
        <is>
          <t>Pharmosa License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license fee to be paid</t>
        </is>
      </c>
      <c r="B5" s="4" t="inlineStr">
        <is>
          <t xml:space="preserve"> </t>
        </is>
      </c>
      <c r="C5" s="4" t="inlineStr">
        <is>
          <t xml:space="preserve"> </t>
        </is>
      </c>
      <c r="D5" s="6" t="n">
        <v>10000</v>
      </c>
      <c r="E5" s="4" t="inlineStr">
        <is>
          <t xml:space="preserve"> </t>
        </is>
      </c>
      <c r="F5" s="4" t="inlineStr">
        <is>
          <t xml:space="preserve"> </t>
        </is>
      </c>
    </row>
    <row r="6">
      <c r="A6" s="4" t="inlineStr">
        <is>
          <t>Accrued additional upfront license fee</t>
        </is>
      </c>
      <c r="B6" s="4" t="inlineStr">
        <is>
          <t xml:space="preserve"> </t>
        </is>
      </c>
      <c r="C6" s="4" t="inlineStr">
        <is>
          <t xml:space="preserve"> </t>
        </is>
      </c>
      <c r="D6" s="4" t="inlineStr">
        <is>
          <t xml:space="preserve"> </t>
        </is>
      </c>
      <c r="E6" s="4" t="inlineStr">
        <is>
          <t xml:space="preserve"> </t>
        </is>
      </c>
      <c r="F6" s="6" t="n">
        <v>3500</v>
      </c>
    </row>
    <row r="7">
      <c r="A7" s="4" t="inlineStr">
        <is>
          <t>Maximum potential development milestone payments</t>
        </is>
      </c>
      <c r="B7" s="6" t="n">
        <v>37750</v>
      </c>
      <c r="C7" s="4" t="inlineStr">
        <is>
          <t xml:space="preserve"> </t>
        </is>
      </c>
      <c r="D7" s="4" t="inlineStr">
        <is>
          <t xml:space="preserve"> </t>
        </is>
      </c>
      <c r="E7" s="4" t="inlineStr">
        <is>
          <t xml:space="preserve"> </t>
        </is>
      </c>
      <c r="F7" s="4" t="inlineStr">
        <is>
          <t xml:space="preserve"> </t>
        </is>
      </c>
    </row>
    <row r="8">
      <c r="A8" s="4" t="inlineStr">
        <is>
          <t>Milestone payment for each additional indication approved by the FDA after PAH and PH-ILD and each additional product approved by the FDA under the license</t>
        </is>
      </c>
      <c r="B8" s="5" t="n">
        <v>10000</v>
      </c>
      <c r="C8" s="4" t="inlineStr">
        <is>
          <t xml:space="preserve"> </t>
        </is>
      </c>
      <c r="D8" s="4" t="inlineStr">
        <is>
          <t xml:space="preserve"> </t>
        </is>
      </c>
      <c r="E8" s="4" t="inlineStr">
        <is>
          <t xml:space="preserve"> </t>
        </is>
      </c>
      <c r="F8" s="4" t="inlineStr">
        <is>
          <t xml:space="preserve"> </t>
        </is>
      </c>
    </row>
    <row r="9">
      <c r="A9" s="4" t="inlineStr">
        <is>
          <t>Milestone payment for each additional indication approved by the EMA after PAH and PH-ILD</t>
        </is>
      </c>
      <c r="B9" s="5" t="n">
        <v>2000</v>
      </c>
      <c r="C9" s="4" t="inlineStr">
        <is>
          <t xml:space="preserve"> </t>
        </is>
      </c>
      <c r="D9" s="4" t="inlineStr">
        <is>
          <t xml:space="preserve"> </t>
        </is>
      </c>
      <c r="E9" s="4" t="inlineStr">
        <is>
          <t xml:space="preserve"> </t>
        </is>
      </c>
      <c r="F9" s="4" t="inlineStr">
        <is>
          <t xml:space="preserve"> </t>
        </is>
      </c>
    </row>
    <row r="10">
      <c r="A10" s="4" t="inlineStr">
        <is>
          <t>Milestone payment for each additional indication approved by the PMDA after PAH and PH-ILD</t>
        </is>
      </c>
      <c r="B10" s="5" t="n">
        <v>500</v>
      </c>
      <c r="C10" s="4" t="inlineStr">
        <is>
          <t xml:space="preserve"> </t>
        </is>
      </c>
      <c r="D10" s="4" t="inlineStr">
        <is>
          <t xml:space="preserve"> </t>
        </is>
      </c>
      <c r="E10" s="4" t="inlineStr">
        <is>
          <t xml:space="preserve"> </t>
        </is>
      </c>
      <c r="F10" s="4" t="inlineStr">
        <is>
          <t xml:space="preserve"> </t>
        </is>
      </c>
    </row>
    <row r="11">
      <c r="A11" s="4" t="inlineStr">
        <is>
          <t>Pharmosa License Agreement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otential sales milestones</t>
        </is>
      </c>
      <c r="B12" s="5" t="n">
        <v>185000</v>
      </c>
      <c r="C12" s="4" t="inlineStr">
        <is>
          <t xml:space="preserve"> </t>
        </is>
      </c>
      <c r="D12" s="4" t="inlineStr">
        <is>
          <t xml:space="preserve"> </t>
        </is>
      </c>
      <c r="E12" s="4" t="inlineStr">
        <is>
          <t xml:space="preserve"> </t>
        </is>
      </c>
      <c r="F12" s="4" t="inlineStr">
        <is>
          <t xml:space="preserve"> </t>
        </is>
      </c>
    </row>
    <row r="13">
      <c r="A13" s="4" t="inlineStr">
        <is>
          <t>Pharmosa License Agreement | Other then Nor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potential sales milestones</t>
        </is>
      </c>
      <c r="B14" s="6" t="n">
        <v>150000</v>
      </c>
      <c r="C14" s="4" t="inlineStr">
        <is>
          <t xml:space="preserve"> </t>
        </is>
      </c>
      <c r="D14" s="4" t="inlineStr">
        <is>
          <t xml:space="preserve"> </t>
        </is>
      </c>
      <c r="E14" s="4" t="inlineStr">
        <is>
          <t xml:space="preserve"> </t>
        </is>
      </c>
      <c r="F14" s="4" t="inlineStr">
        <is>
          <t xml:space="preserve"> </t>
        </is>
      </c>
    </row>
    <row r="15">
      <c r="A15" s="4" t="inlineStr">
        <is>
          <t>Chasm Technolog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future contingent milestones and royalties</t>
        </is>
      </c>
      <c r="B16" s="4" t="inlineStr">
        <is>
          <t xml:space="preserve"> </t>
        </is>
      </c>
      <c r="C16" s="4" t="inlineStr">
        <is>
          <t xml:space="preserve"> </t>
        </is>
      </c>
      <c r="D16" s="4" t="inlineStr">
        <is>
          <t xml:space="preserve"> </t>
        </is>
      </c>
      <c r="E16" s="5" t="n">
        <v>1500</v>
      </c>
      <c r="F16" s="4" t="inlineStr">
        <is>
          <t xml:space="preserve"> </t>
        </is>
      </c>
    </row>
    <row r="17">
      <c r="A17" s="4" t="inlineStr">
        <is>
          <t>Accrued contingent milestones and royalties</t>
        </is>
      </c>
      <c r="B17" s="4" t="inlineStr">
        <is>
          <t xml:space="preserve"> </t>
        </is>
      </c>
      <c r="C17" s="4" t="inlineStr">
        <is>
          <t xml:space="preserve"> </t>
        </is>
      </c>
      <c r="D17" s="4" t="inlineStr">
        <is>
          <t xml:space="preserve"> </t>
        </is>
      </c>
      <c r="E17" s="5" t="n">
        <v>200</v>
      </c>
      <c r="F17" s="4" t="inlineStr">
        <is>
          <t xml:space="preserve"> </t>
        </is>
      </c>
    </row>
    <row r="18">
      <c r="A18" s="4" t="inlineStr">
        <is>
          <t>Agreement With LGM Pharma,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Remaining Minimum Amount Committed</t>
        </is>
      </c>
      <c r="B19" s="4" t="inlineStr">
        <is>
          <t xml:space="preserve"> </t>
        </is>
      </c>
      <c r="C19" s="4" t="inlineStr">
        <is>
          <t xml:space="preserve"> </t>
        </is>
      </c>
      <c r="D19" s="4" t="inlineStr">
        <is>
          <t xml:space="preserve"> </t>
        </is>
      </c>
      <c r="E19" s="6" t="n">
        <v>2700</v>
      </c>
      <c r="F19" s="4" t="inlineStr">
        <is>
          <t xml:space="preserve"> </t>
        </is>
      </c>
    </row>
    <row r="20">
      <c r="A20" s="4" t="inlineStr">
        <is>
          <t>Expiration term of agreement</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Amended and Restated Commercial Manufacturing Services and Supply Agreement with Lonza Tampa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term for FDA rejection</t>
        </is>
      </c>
      <c r="B22" s="4" t="inlineStr">
        <is>
          <t xml:space="preserve"> </t>
        </is>
      </c>
      <c r="C22" s="4" t="inlineStr">
        <is>
          <t>60 days</t>
        </is>
      </c>
      <c r="D22" s="4" t="inlineStr">
        <is>
          <t xml:space="preserve"> </t>
        </is>
      </c>
      <c r="E22" s="4" t="inlineStr">
        <is>
          <t xml:space="preserve"> </t>
        </is>
      </c>
      <c r="F22" s="4" t="inlineStr">
        <is>
          <t xml:space="preserve"> </t>
        </is>
      </c>
    </row>
    <row r="23">
      <c r="A23" s="4" t="inlineStr">
        <is>
          <t>Termination term for FDA delay</t>
        </is>
      </c>
      <c r="B23" s="4" t="inlineStr">
        <is>
          <t xml:space="preserve"> </t>
        </is>
      </c>
      <c r="C23" s="4" t="inlineStr">
        <is>
          <t>120 days</t>
        </is>
      </c>
      <c r="D23" s="4" t="inlineStr">
        <is>
          <t xml:space="preserve"> </t>
        </is>
      </c>
      <c r="E23" s="4" t="inlineStr">
        <is>
          <t xml:space="preserve"> </t>
        </is>
      </c>
      <c r="F23" s="4" t="inlineStr">
        <is>
          <t xml:space="preserve"> </t>
        </is>
      </c>
    </row>
    <row r="24">
      <c r="A24" s="4" t="inlineStr">
        <is>
          <t>Percentage of reimburse</t>
        </is>
      </c>
      <c r="B24" s="4" t="inlineStr">
        <is>
          <t xml:space="preserve"> </t>
        </is>
      </c>
      <c r="C24" s="10" t="n">
        <v>0.5</v>
      </c>
      <c r="D24" s="4" t="inlineStr">
        <is>
          <t xml:space="preserve"> </t>
        </is>
      </c>
      <c r="E24" s="4" t="inlineStr">
        <is>
          <t xml:space="preserve"> </t>
        </is>
      </c>
      <c r="F24" s="4" t="inlineStr">
        <is>
          <t xml:space="preserve"> </t>
        </is>
      </c>
    </row>
    <row r="25">
      <c r="A25" s="4" t="inlineStr">
        <is>
          <t>Aggregate exceed</t>
        </is>
      </c>
      <c r="B25" s="4" t="inlineStr">
        <is>
          <t xml:space="preserve"> </t>
        </is>
      </c>
      <c r="C25" s="6" t="n">
        <v>2500</v>
      </c>
      <c r="D25" s="4" t="inlineStr">
        <is>
          <t xml:space="preserve"> </t>
        </is>
      </c>
      <c r="E25" s="4" t="inlineStr">
        <is>
          <t xml:space="preserve"> </t>
        </is>
      </c>
      <c r="F25" s="4" t="inlineStr">
        <is>
          <t xml:space="preserve"> </t>
        </is>
      </c>
    </row>
    <row r="26">
      <c r="A26" s="4" t="inlineStr">
        <is>
          <t>Term of submission</t>
        </is>
      </c>
      <c r="B26" s="4" t="inlineStr">
        <is>
          <t xml:space="preserve"> </t>
        </is>
      </c>
      <c r="C26" s="4" t="inlineStr">
        <is>
          <t>24 months</t>
        </is>
      </c>
      <c r="D26" s="4" t="inlineStr">
        <is>
          <t xml:space="preserve"> </t>
        </is>
      </c>
      <c r="E26" s="4" t="inlineStr">
        <is>
          <t xml:space="preserve"> </t>
        </is>
      </c>
      <c r="F26" s="4" t="inlineStr">
        <is>
          <t xml:space="preserve"> </t>
        </is>
      </c>
    </row>
    <row r="27">
      <c r="A27" s="4" t="inlineStr">
        <is>
          <t>Initial term</t>
        </is>
      </c>
      <c r="B27" s="4" t="inlineStr">
        <is>
          <t xml:space="preserve"> </t>
        </is>
      </c>
      <c r="C27" s="4" t="inlineStr">
        <is>
          <t>12 months</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gal Proceedings (Details) - Liquidia PAH and Sandoz - USD ($) $ in Thousands</t>
        </is>
      </c>
      <c r="B1" s="2" t="inlineStr">
        <is>
          <t>1 Months Ended</t>
        </is>
      </c>
    </row>
    <row r="2">
      <c r="B2" s="2" t="inlineStr">
        <is>
          <t>Nov. 30, 2024</t>
        </is>
      </c>
      <c r="C2" s="2" t="inlineStr">
        <is>
          <t>Apr. 30, 2021</t>
        </is>
      </c>
    </row>
    <row r="3">
      <c r="A3" s="4" t="inlineStr">
        <is>
          <t>UTC and Smiths Medical Litigation | Pending Litigation</t>
        </is>
      </c>
      <c r="B3" s="4" t="inlineStr">
        <is>
          <t xml:space="preserve"> </t>
        </is>
      </c>
      <c r="C3" s="4" t="inlineStr">
        <is>
          <t xml:space="preserve"> </t>
        </is>
      </c>
    </row>
    <row r="4">
      <c r="A4" s="3" t="inlineStr">
        <is>
          <t>Legal Proceedings</t>
        </is>
      </c>
      <c r="B4" s="4" t="inlineStr">
        <is>
          <t xml:space="preserve"> </t>
        </is>
      </c>
      <c r="C4" s="4" t="inlineStr">
        <is>
          <t xml:space="preserve"> </t>
        </is>
      </c>
    </row>
    <row r="5">
      <c r="A5" s="4" t="inlineStr">
        <is>
          <t>Proceeds from Legal Settlements</t>
        </is>
      </c>
      <c r="B5" s="4" t="inlineStr">
        <is>
          <t xml:space="preserve"> </t>
        </is>
      </c>
      <c r="C5" s="6" t="n">
        <v>4250</v>
      </c>
    </row>
    <row r="6">
      <c r="A6" s="4" t="inlineStr">
        <is>
          <t>Breach of contract claim</t>
        </is>
      </c>
      <c r="B6" s="4" t="inlineStr">
        <is>
          <t xml:space="preserve"> </t>
        </is>
      </c>
      <c r="C6" s="4" t="inlineStr">
        <is>
          <t xml:space="preserve"> </t>
        </is>
      </c>
    </row>
    <row r="7">
      <c r="A7" s="3" t="inlineStr">
        <is>
          <t>Legal Proceedings</t>
        </is>
      </c>
      <c r="B7" s="4" t="inlineStr">
        <is>
          <t xml:space="preserve"> </t>
        </is>
      </c>
      <c r="C7" s="4" t="inlineStr">
        <is>
          <t xml:space="preserve"> </t>
        </is>
      </c>
    </row>
    <row r="8">
      <c r="A8" s="4" t="inlineStr">
        <is>
          <t>Judgement amount awarded from other party</t>
        </is>
      </c>
      <c r="B8" s="6" t="n">
        <v>70600</v>
      </c>
      <c r="C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3120</v>
      </c>
      <c r="C4" s="6" t="n">
        <v>2972</v>
      </c>
    </row>
    <row r="5">
      <c r="A5" s="4" t="inlineStr">
        <is>
          <t>Cost of revenue</t>
        </is>
      </c>
      <c r="B5" s="5" t="n">
        <v>1517</v>
      </c>
      <c r="C5" s="5" t="n">
        <v>1467</v>
      </c>
    </row>
    <row r="6">
      <c r="A6" s="4" t="inlineStr">
        <is>
          <t>Loss from operations</t>
        </is>
      </c>
      <c r="B6" s="5" t="n">
        <v>-35425</v>
      </c>
      <c r="C6" s="5" t="n">
        <v>-28801</v>
      </c>
    </row>
    <row r="7">
      <c r="A7" s="4" t="inlineStr">
        <is>
          <t>Other income (expense), net</t>
        </is>
      </c>
      <c r="B7" s="5" t="n">
        <v>-2942</v>
      </c>
      <c r="C7" s="5" t="n">
        <v>-1282</v>
      </c>
    </row>
    <row r="8">
      <c r="A8" s="4" t="inlineStr">
        <is>
          <t>Net loss</t>
        </is>
      </c>
      <c r="B8" s="5" t="n">
        <v>-38367</v>
      </c>
      <c r="C8" s="5" t="n">
        <v>-30083</v>
      </c>
    </row>
    <row r="9">
      <c r="A9" s="4" t="inlineStr">
        <is>
          <t>Single reportable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Revenue</t>
        </is>
      </c>
      <c r="B11" s="5" t="n">
        <v>3120</v>
      </c>
      <c r="C11" s="5" t="n">
        <v>2972</v>
      </c>
    </row>
    <row r="12">
      <c r="A12" s="4" t="inlineStr">
        <is>
          <t>Cost of revenue</t>
        </is>
      </c>
      <c r="B12" s="5" t="n">
        <v>1517</v>
      </c>
      <c r="C12" s="5" t="n">
        <v>1467</v>
      </c>
    </row>
    <row r="13">
      <c r="A13" s="4" t="inlineStr">
        <is>
          <t>Program expenses</t>
        </is>
      </c>
      <c r="B13" s="5" t="n">
        <v>13177</v>
      </c>
      <c r="C13" s="5" t="n">
        <v>8411</v>
      </c>
    </row>
    <row r="14">
      <c r="A14" s="4" t="inlineStr">
        <is>
          <t>Non-program expenses</t>
        </is>
      </c>
      <c r="B14" s="5" t="n">
        <v>3770</v>
      </c>
      <c r="C14" s="5" t="n">
        <v>6350</v>
      </c>
    </row>
    <row r="15">
      <c r="A15" s="4" t="inlineStr">
        <is>
          <t>Personnel, including stock-based compensation</t>
        </is>
      </c>
      <c r="B15" s="5" t="n">
        <v>20081</v>
      </c>
      <c r="C15" s="5" t="n">
        <v>15545</v>
      </c>
    </row>
    <row r="16">
      <c r="A16" s="4" t="inlineStr">
        <is>
          <t>Loss from operations</t>
        </is>
      </c>
      <c r="B16" s="5" t="n">
        <v>-35425</v>
      </c>
      <c r="C16" s="5" t="n">
        <v>-28801</v>
      </c>
    </row>
    <row r="17">
      <c r="A17" s="4" t="inlineStr">
        <is>
          <t>Other income (expense), net</t>
        </is>
      </c>
      <c r="B17" s="5" t="n">
        <v>-2942</v>
      </c>
      <c r="C17" s="5" t="n">
        <v>-1282</v>
      </c>
    </row>
    <row r="18">
      <c r="A18" s="4" t="inlineStr">
        <is>
          <t>Net loss</t>
        </is>
      </c>
      <c r="B18" s="5" t="n">
        <v>-38367</v>
      </c>
      <c r="C18" s="5" t="n">
        <v>-30083</v>
      </c>
    </row>
    <row r="19">
      <c r="A19" s="4" t="inlineStr">
        <is>
          <t>Single reportable segment | YUTREPIA</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Program expenses</t>
        </is>
      </c>
      <c r="B21" s="5" t="n">
        <v>9758</v>
      </c>
      <c r="C21" s="5" t="n">
        <v>6630</v>
      </c>
    </row>
    <row r="22">
      <c r="A22" s="4" t="inlineStr">
        <is>
          <t>Single reportable segment | L606</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Program expenses</t>
        </is>
      </c>
      <c r="B24" s="5" t="n">
        <v>3268</v>
      </c>
      <c r="C24" s="5" t="n">
        <v>1578</v>
      </c>
    </row>
    <row r="25">
      <c r="A25" s="4" t="inlineStr">
        <is>
          <t>Single reportable segment | Generic Treprostinil</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Program expenses</t>
        </is>
      </c>
      <c r="B27" s="6" t="n">
        <v>151</v>
      </c>
      <c r="C27" s="6" t="n">
        <v>2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Business</t>
        </is>
      </c>
      <c r="B4" s="4" t="inlineStr">
        <is>
          <t>1. Business Description of the Business We are a biopharmaceutical company focused on the development, manufacture, and commercialization of products that address unmet patient needs, with current focus directed towards rare cardiopulmonary diseases such as pulmonary arterial hypertension (“PAH”) and pulmonary hypertension associated with interstitial lung disease (“PH-ILD”). We operate through our wholly owned operating subsidiaries, Liquidia Technologies, Inc. and Liquidia PAH, LLC, formerly known as RareGen. We currently generate revenue pursuant to a promotion agreement between Liquidia PAH and Sandoz Inc. (“Sandoz”), dated as of August 1, 2018, as amended (the “Promotion Agreement”), sharing profit derived from the sale of Sandoz’s substitutable generic treprostinil injection (“Treprostinil Injection”) in the United States. Liquidia PAH has the exclusive rights to conduct commercial activities to encourage the appropriate use of Treprostinil Injection. We employ a targeted sales force calling on physicians and hospital pharmacies involved in the treatment of PAH and PH-ILD in the United States, as well as key stakeholders involved in the distribution and reimbursement of medicines to treat these patients. We established our commercial presence in the field to support Treprostinil Injection and have since expanded our presence to support the potential launch of YUTREPIA (treprostinil) inhalation powder (“YUTREPIA”), further validating our reputation as a company committed to supporting PAH and PH-ILD patients. We conduct research, development and manufacturing of novel products by applying our subject matter expertise in cardiopulmonary diseases and our proprietary PRINT® technology, a particle engineering platform, to enable precise production of uniform drug particles designed to improve the safety, efficacy and performance of a wide range of therapies. Through development of our own products and research with third parties, we have experience applying PRINT across multiple routes of administration and drug payloads including inhaled therapies, vaccines, biologics, nucleic acids and ophthalmic implants, among others. Our lead product candidate is YUTREPIA for the treatment of PAH and PH-ILD. YUTREPIA is an inhaled dry powder formulation of treprostinil designed with PRINT to improve the therapeutic profile of treprostinil by enhancing deep lung delivery while using a convenient, low effort dry-powder inhaler (“DPI”) and by achieving higher dose levels than the labeled doses of current inhaled therapies. On August 16, 2024, the United States Food and Drug Administration (the “FDA”) (i) granted tentative approval for our New Drug Application (“NDA”) for YUTREPIA for the treatment of PAH and PH-ILD and (ii) simultaneously determined that Tyvaso DPI, approved on May 23, 2022, qualifies for a three-year New Clinical Investigation exclusivity for the chronic use of dry powder formulations of treprostinil for the approved indications. As a result, final approval of YUTREPIA for PAH and PH-ILD is delayed until after expiry of the three-year regulatory exclusivity for Tyvaso DPI on May 23, 2025. In March 2025, we resubmitted a request for final approval of YUTREPIA for both PAH and PH-ILD. The FDA has confirmed that the resubmission was a complete, Class 1 response to the previous action letter and has set a Prescription Drug User Fee Act (“PDUFA”) goal date of May 24, 2025. We are also developing L606, an investigational, liposomal formulation of treprostinil administered twice-daily with a short-duration next-generation nebulizer, which we licensed from Pharmosa Biopharm Inc. (“Pharmosa”). L606 is currently being evaluated in an open-label study in the United States for treatment of PAH and PH-ILD with a planned pivotal study for the treatment of PH-ILD. ​ Risks and Uncertainties We are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The current global macro-economic environment is volatile, which may result in supply chain constraints and elevated rates of inflation. In addition, we operate in a dynamic and highly competitive industry and believe that changes in any of the following areas could have a material adverse effect on our future financial position, results of operations, or cash flows: the ability to obtain future financing; advances and trends in new technologies and industry standards; results of clinical trials; regulatory approval, market acceptance and third-party payor coverage for our products; development of sales channels; certain strategic relationships; litigation or claims against us, including claims related to intellectual property, product, regulatory, or other matters; and our ability to attract and retain employees necessary to support our growth. Product candidates we develop require approval from the FDA and/or other international regulatory agencies prior to commercial sales. There can be no assurance that our product candidates will receive the necessary approvals or, if we do, the indications for which our products will be approved. If we are denied approval, approval is delayed, approval is for less than all of the indications we are seeking, or we are unable to maintain approval, it could have a material adverse impact on our business, financial position and results of operations. We rely on single source manufacturers and suppliers for the supply of our product candidates, adding to the manufacturing risks we face. In the event of any failure by a supplier, we could be left without backup facilities. Any disruption from these manufacturers or suppliers could have a negative impact on our business, financial position and results of operations. Liquidity and Going Concern In accordance with Accounting Standards Update (“ASU”) 2014-15, Disclosure of Uncertainties about an Entity’s Ability to Continue as a Going Concern (Subtopic 205-40), we have evaluated whether there are conditions and events, considered in the aggregate, that raise substantial doubt about our ability to continue as a going concern within one year after the date that the condensed consolidated financial statements included in this Quarterly Report on Form 10-Q are issued. We have financed our growth and operations through a combination of funds generated from revenues, the issuance of convertible preferred stock and common stock, bank borrowings, bank borrowings with warrants, the issuance of convertible notes and warrants, and other long-term debt. Since inception, we have incurred recurring operating losses, including a net loss of $38.4 million for the three months ended March 31, 2025. As of March 31, 2025, we had an accumulated deficit of $595.8 million. We expect to incur significant expenses, operating losses, and negative cash flows from operations for the foreseeable future as we advance our product candidates through clinical trials, seek regulatory approval of such product candidates and pursue commercialization of any approved product candidates. These efforts require significant amounts of capital, adequate personnel and infrastructure, and extensive compliance-reporting capabilities. Even if our development efforts are successful, it is uncertain when, if ever, we will realize significant revenue from product sales. Additionally, the revenue interest financing agreement with HealthCare Royalty Partners IV, L.P. (“HCR”) dated January 9, 2023, as amended (the “HCR Agreement”) contains fixed quarterly payments and minimum cash covenants that require us to maintain cash and cash equivalents in an amount at least equal to $15.0 million for the remainder of the payment term, which based on amounts funded as of March 31, 2025, is expected to conclude in 2031. Our future funding requirements will be heavily determined by the timing of the potential commercialization of YUTREPIA and the resources needed to support development of our product candidates. Based on current operating plans and excluding any external financing and potential YUTREPIA sales, we will not have sufficient cash and cash equivalents to fund operating expenses and capital requirements and meet our minimum cash covenants beyond one year from the issuance of these consolidated financial statements, and therefore, we have concluded that there is substantial doubt about our ability to continue as a going concern. Without factoring in potential cash generated from the sales of YUTREPIA and the additional contingent tranche that would become available under the HCR Agreement following first commercial sale and approval of YUTREPIA in PAH and PH-ILD, we will require additional funding over the next twelve months to continue our operations and maintain compliance with debt covenants, and could be required to delay, reduce, or eliminate research and development programs, product portfolio expansion, or commercialization efforts, which could adversely affect our business prospects, or potentially force us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3 Months Ended</t>
        </is>
      </c>
    </row>
    <row r="2">
      <c r="B2" s="2" t="inlineStr">
        <is>
          <t>Mar. 31, 2025</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 unaudited interim condensed consolidated financial statements as of March 31, 2025 and for the three months ended March 31, 2025 and 2024 have been prepared pursuant to the rules and regulations of the Securities and Exchange Commission (the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5 are not necessarily indicative of the results that may be expected for the fiscal year ending December 31, 2025. Certain information and footnote disclosures normally included in the annual consolidated financial statements prepared in accordance with GAAP have been omitted in accordance with the SEC’s rules and regulations for interim reporting. Certain amounts have been reclassified from the prior year presentation to conform to current presentation, specifically in relation to the balance sheet presentation of finance and operating leases. The accompanying unaudited condensed consolidated financial statements and related notes should be read in conjunction with our audited consolidated financial statements for the year ended December 31, 2024, which are included in Exhibit 99.1 to our Current Report on Form 8-K filed on May 8, 2025. Consolidation The accompanying condensed consolidated financial statements include our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and intangible and contract acquisition cost amortization, and make changes to the estimates and related disclosures as our experience develops or new information becomes known. Actual results will most likely differ from those estimates . Revision of Previously Issued Financial Statements During the three months ended March 31, 2025, we identified immaterial errors in our accounting treatment of the fourth and fifth amendments to the HCR Agreement. While we initially concluded that the amendments constituted extinguishments under ASC 470 Debt the respective 2024 interim periods in our Current Report on Form 8-K filed on May 8, 2025. As a result of the revision, the loss on extinguishment has been eliminated and an adjustment to interest expense resulting from the modifications has been recorded, with corresponding adjustments to the long-term debt and accumulated deficit accounts. A summary of the revisions to certain financial statement line items as of and for the three months ended March 31, 2024 in the condensed consolidated financial statements is presented below: Condensed Consolidated Balance Sheet ​ ​ ​ ​ ​ ​ ​ ​ ​ ​ ​ ​ March 31, 2024 ​ ​ As Previously Reported ​ Adjustment ​ As Revised Long-term debt, noncurrent ​ $ 80,205 ​ $ (10,845) ​ $ 69,360 Total liabilities ​ $ 110,856 ​ $ (10,845) ​ $ 100,011 Accumulated deficit ​ $ (470,026) ​ $ 10,845 ​ $ (459,181) Total stockholders’ equity ​ $ 86,260 ​ $ 10,845 ​ $ 97,105 ​ Condensed Consolidated Statement of Operations and Comprehensive Loss ​ ​ ​ ​ ​ ​ ​ ​ ​ ​ ​ ​ ​ ​ Three Months Ended March 31, 2024 ​ ​ As Previously Reported ​ Adjustment ​ As Revised Interest expense ​ $ (2,524) ​ $ (638) ​ $ (3,162) Loss on extinguishment of debt ​ $ (11,483) ​ $ 11,483 ​ $ — Total other expense, net ​ $ (12,127) ​ $ 10,845 ​ $ (1,282) Net loss and comprehensive loss ​ $ (40,928) ​ $ 10,845 ​ $ (30,083) Net loss per common share, basic and diluted ​ $ (0.54) ​ $ 0.14 ​ $ (0.40) ​ The adjustments noted above had a corresponding impact on the related line items in the condensed consolidated statement of Summary of Significant Accounting Policies Our significant accounting policies are disclosed in Note 2 “Basis of Presentation, Significant Accounting Policies and Fair Value Measurements” of the consolidated financial statements for the years ended December 31, 2024 and 2023, which are included in Exhibit 99.1 to our Current Report on Form 8-K filed on May 8, 2025. There have been no material changes to our significant accounting policies during the three months ended March 31, 2025. 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three months ended March 31, 2025, there were no newly adopted accounting pronouncements that had a material impact on our condensed consolidated financial statements. As of March 31, 2025, there are no recently issued but not yet adopted accounting pronouncements that are expected to materially impact our condensed consolidated financial statements. 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 Accounts Receivable Accounts receivable are stated at net realizable value and net of an allowance for credit losses as of each balance sheet date, if applicable. One customer accounted for 93% and 95% of our accounts receivable, net at March 31, 2025 and December 31, 2024, respectively. As of March 31, 2025 and December 31, 2024, we have not recorded an allowance for credit losses. 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16.6 million of prelaunch inventory as of March 31, 2025 and $10.8 million as of December 31, 2024.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 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March 31, 2025, we concluded there were no significant events or changes in circumstances which indicated that the carrying amount of goodwill was not recoverable. We completed our annual impairment test as of July 1, 2024 and concluded that no impairments had occurred. Long-term Debt We recognized a liability related to amounts received pursuant to the HCR Agreement under ASC 470-10, Debt Interest – Imputation of Interest 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Research and Development Expense Research and development costs are expensed as incurred in accordance with ASC 730, Research and Development Accrued Research and Development Expenses As part of the process of preparing the condensed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densed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 “Stock-Based Compensation.”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Three Months Ended ​ ​ March 31, ​ ​ 2025 ​ 2024 Stock Options 8,949,015 9,571,521 Restricted Stock Units 4,836,839 2,982,485 Warrants ​ 450,000 ​ 450,000 Total 14,235,854 13,004,006 ​ Certain common stock warrants are included in the calculation of basic and diluted net loss per share since their exercise price is de minimis. 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March 31, 2025 and December 31, 2024: ​ ​ ​ ​ ​ ​ ​ ​ ​ ​ ​ ​ ​ ​ ​ Quoted Significant ​ ​ ​ ​ ​ ​ Prices in ​ Other ​ Significant ​ ​ ​ ​ ​ Active ​ Observable ​ Unobservable ​ ​ ​ ​ ​ Markets ​ Inputs ​ Inputs ​ Carrying March 31, 2025 ​ (Level 1) ​ (Level 2) ​ (Level 3) ​ Value Money market funds (cash equivalents) ​ $ 163,945 ​ $ — ​ $ — ​ $ 163,945 ​ ​ ​ ​ ​ ​ ​ ​ ​ ​ ​ ​ ​ ​ ​ Quoted Significant ​ ​ ​ ​ ​ ​ Prices in ​ Other ​ Significant ​ ​ ​ ​ ​ Active ​ Observable ​ Unobservable ​ ​ ​ ​ ​ Markets ​ Inputs ​ Inputs ​ Carrying December 31, 2024 ​ (Level 1) ​ (Level 2) ​ (Level 3) ​ Value Money market funds (cash equivalents) ​ $ 170,672 ​ $ — ​ $ — ​ $ 170,672 ​ Money market funds are included in cash and cash equivalents on our condensed consolidated balance sheet and are classified within Level 1 of the fair value hierarchy since they are valued using quoted market prices. Other Fair Value Disclosures The carrying amounts reflected in our condensed consolidated balance sheets for cash, accounts receivable, prepaid expenses and other current assets, accounts payable and accrued expenses and other current liabilities approximate their fair values due to their short-term nature. The carrying value and fair value of long-term debt as of March 31, 2025 and December 31, 2024 is as follows. The fair value is estimated using Level 3 inputs based on a discounted cash flow model incorporating company-specific projections and a market-based discount rates of 12.1% to 12.5% as of March 31, 2025 and 15.6% to 17.5% as of December 31, 2024, based on the tenor of the expected payment, and reflective of debt with similar risk characteristics. ​ ​ ​ ​ ​ ​ ​ ​ ​ ​ ​ ​ ​ ​ ​ ​ March 31, 2025 ​ December 31, 2024 ​ ​ Carrying Value ​ Fair Value ​ Carrying Value ​ Fair Value Long-term debt, including amounts due within one year ​ $ 140,807 ​ $ 155,000 ​ $ 113,284 ​ $ 110,1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xml:space="preserve">3. Inventory Inventories are stated at the lower of average cost or net realizable value and consist of the following: ​ ​ ​ ​ ​ ​ ​ ​ ​ March 31, December 31, ​ ​ 2025 ​ 2024 Raw materials ​ $ 5,387 ​ $ 3,737 Work in process ​ 11,166 ​ 7,069 Inventory ​ $ 16,553 ​ $ 10,806 ​ ​ ​ ​ ​ ​ ​ Recognized as: ​ ​ ​ ​ ​ ​ Inventory ​ $ 1,349 ​ $ 241 Other assets ​ ​ 15,205 ​ ​ 10,565 ​ ​ ​ ​ ​ ​ ​ ​ ​ Prelaunch Inventory As of March 31, 2025, we capitalized costs of $16.6 million associated with the production of YUTREPIA as a result of our determination that regulatory approval and subsequent commercialization is probable, and we also expect future economic benefit from the sales of YUTREPIA to be realized. Amounts recognized as Other Assets are comprised entirely of raw materials and work in process inventories not expected to be sold within one year of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0:18Z</dcterms:created>
  <dcterms:modified xmlns:dcterms="http://purl.org/dc/terms/" xmlns:xsi="http://www.w3.org/2001/XMLSchema-instance" xsi:type="dcterms:W3CDTF">2025-05-08T11:00:20Z</dcterms:modified>
</cp:coreProperties>
</file>